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um" sheetId="7" state="visible" r:id="rId7"/>
    <sheet xmlns:r="http://schemas.openxmlformats.org/officeDocument/2006/relationships" name="New Accounting Standard"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Income Taxes" sheetId="13" state="visible" r:id="rId13"/>
    <sheet xmlns:r="http://schemas.openxmlformats.org/officeDocument/2006/relationships" name="Credit Facility" sheetId="14" state="visible" r:id="rId14"/>
    <sheet xmlns:r="http://schemas.openxmlformats.org/officeDocument/2006/relationships" name="Accrued Liabilities" sheetId="15" state="visible" r:id="rId15"/>
    <sheet xmlns:r="http://schemas.openxmlformats.org/officeDocument/2006/relationships" name="Deferred Compensation" sheetId="16" state="visible" r:id="rId16"/>
    <sheet xmlns:r="http://schemas.openxmlformats.org/officeDocument/2006/relationships" name="Income (Loss) Per Common And Co" sheetId="17" state="visible" r:id="rId17"/>
    <sheet xmlns:r="http://schemas.openxmlformats.org/officeDocument/2006/relationships" name="Stock Options" sheetId="18" state="visible" r:id="rId18"/>
    <sheet xmlns:r="http://schemas.openxmlformats.org/officeDocument/2006/relationships" name="Stock Repurchase Program"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Concentrations" sheetId="23" state="visible" r:id="rId23"/>
    <sheet xmlns:r="http://schemas.openxmlformats.org/officeDocument/2006/relationships" name="Legal Matters" sheetId="24" state="visible" r:id="rId24"/>
    <sheet xmlns:r="http://schemas.openxmlformats.org/officeDocument/2006/relationships" name="Description Of Business And S_2" sheetId="25" state="visible" r:id="rId25"/>
    <sheet xmlns:r="http://schemas.openxmlformats.org/officeDocument/2006/relationships" name="New Accounting Standard (Polici" sheetId="26" state="visible" r:id="rId26"/>
    <sheet xmlns:r="http://schemas.openxmlformats.org/officeDocument/2006/relationships" name="Description Of Business And S_3" sheetId="27" state="visible" r:id="rId27"/>
    <sheet xmlns:r="http://schemas.openxmlformats.org/officeDocument/2006/relationships" name="Revenue Recognition (Tables)"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Equipment and Leasehold Impro_2" sheetId="31" state="visible" r:id="rId31"/>
    <sheet xmlns:r="http://schemas.openxmlformats.org/officeDocument/2006/relationships" name="Income Taxes (Tables)" sheetId="32" state="visible" r:id="rId32"/>
    <sheet xmlns:r="http://schemas.openxmlformats.org/officeDocument/2006/relationships" name="Accrued Liabilities (Tables)" sheetId="33" state="visible" r:id="rId33"/>
    <sheet xmlns:r="http://schemas.openxmlformats.org/officeDocument/2006/relationships" name="Income (Loss) Per Common And _2" sheetId="34" state="visible" r:id="rId34"/>
    <sheet xmlns:r="http://schemas.openxmlformats.org/officeDocument/2006/relationships" name="Stock Options (Tables)" sheetId="35" state="visible" r:id="rId35"/>
    <sheet xmlns:r="http://schemas.openxmlformats.org/officeDocument/2006/relationships" name="Leases (Tables)"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Description Of Business And S_9" sheetId="42" state="visible" r:id="rId42"/>
    <sheet xmlns:r="http://schemas.openxmlformats.org/officeDocument/2006/relationships" name="Revenue Recognition (Narrative)" sheetId="43" state="visible" r:id="rId43"/>
    <sheet xmlns:r="http://schemas.openxmlformats.org/officeDocument/2006/relationships" name="Revenue Recognition (Disaggrega" sheetId="44" state="visible" r:id="rId44"/>
    <sheet xmlns:r="http://schemas.openxmlformats.org/officeDocument/2006/relationships" name="Investments (Summary of Unreali" sheetId="45" state="visible" r:id="rId45"/>
    <sheet xmlns:r="http://schemas.openxmlformats.org/officeDocument/2006/relationships" name="Investments (Summary of Held-to" sheetId="46" state="visible" r:id="rId46"/>
    <sheet xmlns:r="http://schemas.openxmlformats.org/officeDocument/2006/relationships" name="Inventories (Components of Inve" sheetId="47" state="visible" r:id="rId47"/>
    <sheet xmlns:r="http://schemas.openxmlformats.org/officeDocument/2006/relationships" name="Equipment and Leasehold Impro_3" sheetId="48" state="visible" r:id="rId48"/>
    <sheet xmlns:r="http://schemas.openxmlformats.org/officeDocument/2006/relationships" name="Equipment and Leasehold Impro_4" sheetId="49" state="visible" r:id="rId49"/>
    <sheet xmlns:r="http://schemas.openxmlformats.org/officeDocument/2006/relationships" name="Income Taxes (Narrative) (Detai" sheetId="50" state="visible" r:id="rId50"/>
    <sheet xmlns:r="http://schemas.openxmlformats.org/officeDocument/2006/relationships" name="Income Taxes (Components Of Inc" sheetId="51" state="visible" r:id="rId51"/>
    <sheet xmlns:r="http://schemas.openxmlformats.org/officeDocument/2006/relationships" name="Income Taxes (Effective Income " sheetId="52" state="visible" r:id="rId52"/>
    <sheet xmlns:r="http://schemas.openxmlformats.org/officeDocument/2006/relationships" name="Income Taxes (Schedule of Defer" sheetId="53" state="visible" r:id="rId53"/>
    <sheet xmlns:r="http://schemas.openxmlformats.org/officeDocument/2006/relationships" name="Income Taxes (Schedule Of Chang" sheetId="54" state="visible" r:id="rId54"/>
    <sheet xmlns:r="http://schemas.openxmlformats.org/officeDocument/2006/relationships" name="Credit Facility (Narrative) (De" sheetId="55" state="visible" r:id="rId55"/>
    <sheet xmlns:r="http://schemas.openxmlformats.org/officeDocument/2006/relationships" name="Accrued Liabilities (Schedule o" sheetId="56" state="visible" r:id="rId56"/>
    <sheet xmlns:r="http://schemas.openxmlformats.org/officeDocument/2006/relationships" name="Deferred Compensation (Narrativ" sheetId="57" state="visible" r:id="rId57"/>
    <sheet xmlns:r="http://schemas.openxmlformats.org/officeDocument/2006/relationships" name="Income (Loss) Per Common And _3" sheetId="58" state="visible" r:id="rId58"/>
    <sheet xmlns:r="http://schemas.openxmlformats.org/officeDocument/2006/relationships" name="Stock Options (Narrative) (Deta" sheetId="59" state="visible" r:id="rId59"/>
    <sheet xmlns:r="http://schemas.openxmlformats.org/officeDocument/2006/relationships" name="Stock Options (Stock Option Act" sheetId="60" state="visible" r:id="rId60"/>
    <sheet xmlns:r="http://schemas.openxmlformats.org/officeDocument/2006/relationships" name="Stock Options (Intrinsic Value)" sheetId="61" state="visible" r:id="rId61"/>
    <sheet xmlns:r="http://schemas.openxmlformats.org/officeDocument/2006/relationships" name="Stock Options (Nonvested Option" sheetId="62" state="visible" r:id="rId62"/>
    <sheet xmlns:r="http://schemas.openxmlformats.org/officeDocument/2006/relationships" name="Stock Repurchase Program (Narra" sheetId="63" state="visible" r:id="rId63"/>
    <sheet xmlns:r="http://schemas.openxmlformats.org/officeDocument/2006/relationships" name="Leases (Narrative) (Details)" sheetId="64" state="visible" r:id="rId64"/>
    <sheet xmlns:r="http://schemas.openxmlformats.org/officeDocument/2006/relationships" name="Leases (Lease Expense) (Details" sheetId="65" state="visible" r:id="rId65"/>
    <sheet xmlns:r="http://schemas.openxmlformats.org/officeDocument/2006/relationships" name="Leases (Future Minimum Lease Pa" sheetId="66" state="visible" r:id="rId66"/>
    <sheet xmlns:r="http://schemas.openxmlformats.org/officeDocument/2006/relationships" name="Related Party Transactions (Nar" sheetId="67" state="visible" r:id="rId67"/>
    <sheet xmlns:r="http://schemas.openxmlformats.org/officeDocument/2006/relationships" name="Employee Benefit Plans (Narrati" sheetId="68" state="visible" r:id="rId68"/>
    <sheet xmlns:r="http://schemas.openxmlformats.org/officeDocument/2006/relationships" name="Concentrations (Narrative) (Det" sheetId="69" state="visible" r:id="rId69"/>
    <sheet xmlns:r="http://schemas.openxmlformats.org/officeDocument/2006/relationships" name="Legal Matters (Narrative) (Deta"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Aug. 26,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3295</t>
        </is>
      </c>
      <c r="C10" s="4" t="inlineStr">
        <is>
          <t xml:space="preserve"> </t>
        </is>
      </c>
      <c r="D10" s="4" t="inlineStr">
        <is>
          <t xml:space="preserve"> </t>
        </is>
      </c>
    </row>
    <row r="11">
      <c r="A11" s="4" t="inlineStr">
        <is>
          <t>Entity Registrant Name</t>
        </is>
      </c>
      <c r="B11" s="4" t="inlineStr">
        <is>
          <t>KOSS CORPORATION</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Address, Address Line One</t>
        </is>
      </c>
      <c r="B13" s="4" t="inlineStr">
        <is>
          <t>4129 North Port Washington Avenue</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Tax Identification Number</t>
        </is>
      </c>
      <c r="B16" s="4" t="inlineStr">
        <is>
          <t>39-1168275</t>
        </is>
      </c>
      <c r="C16" s="4" t="inlineStr">
        <is>
          <t xml:space="preserve"> </t>
        </is>
      </c>
      <c r="D16" s="4" t="inlineStr">
        <is>
          <t xml:space="preserve"> </t>
        </is>
      </c>
    </row>
    <row r="17">
      <c r="A17" s="4" t="inlineStr">
        <is>
          <t>Entity Address, Postal Zip Code</t>
        </is>
      </c>
      <c r="B17" s="4" t="inlineStr">
        <is>
          <t>53212</t>
        </is>
      </c>
      <c r="C17" s="4" t="inlineStr">
        <is>
          <t xml:space="preserve"> </t>
        </is>
      </c>
      <c r="D17" s="4" t="inlineStr">
        <is>
          <t xml:space="preserve"> </t>
        </is>
      </c>
    </row>
    <row r="18">
      <c r="A18" s="4" t="inlineStr">
        <is>
          <t>City Area Code</t>
        </is>
      </c>
      <c r="B18" s="4" t="inlineStr">
        <is>
          <t>414</t>
        </is>
      </c>
      <c r="C18" s="4" t="inlineStr">
        <is>
          <t xml:space="preserve"> </t>
        </is>
      </c>
      <c r="D18" s="4" t="inlineStr">
        <is>
          <t xml:space="preserve"> </t>
        </is>
      </c>
    </row>
    <row r="19">
      <c r="A19" s="4" t="inlineStr">
        <is>
          <t>Local Phone Number</t>
        </is>
      </c>
      <c r="B19" s="4" t="inlineStr">
        <is>
          <t>964-5000</t>
        </is>
      </c>
      <c r="C19" s="4" t="inlineStr">
        <is>
          <t xml:space="preserve"> </t>
        </is>
      </c>
      <c r="D19" s="4" t="inlineStr">
        <is>
          <t xml:space="preserve"> </t>
        </is>
      </c>
    </row>
    <row r="20">
      <c r="A20" s="4" t="inlineStr">
        <is>
          <t>Title of 12(b) Security</t>
        </is>
      </c>
      <c r="B20" s="4" t="inlineStr">
        <is>
          <t>Common Stock, $0.005 par value per share</t>
        </is>
      </c>
      <c r="C20" s="4" t="inlineStr">
        <is>
          <t xml:space="preserve"> </t>
        </is>
      </c>
      <c r="D20" s="4" t="inlineStr">
        <is>
          <t xml:space="preserve"> </t>
        </is>
      </c>
    </row>
    <row r="21">
      <c r="A21" s="4" t="inlineStr">
        <is>
          <t>Trading Symbol</t>
        </is>
      </c>
      <c r="B21" s="4" t="inlineStr">
        <is>
          <t>KOS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 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035410</v>
      </c>
    </row>
    <row r="34">
      <c r="A34" s="4" t="inlineStr">
        <is>
          <t>Entity Common Stock, Shares Outstanding</t>
        </is>
      </c>
      <c r="B34" s="4" t="inlineStr">
        <is>
          <t xml:space="preserve"> </t>
        </is>
      </c>
      <c r="C34" s="6" t="n">
        <v>9299795</v>
      </c>
      <c r="D34" s="4" t="inlineStr">
        <is>
          <t xml:space="preserve"> </t>
        </is>
      </c>
    </row>
    <row r="35">
      <c r="A35" s="4" t="inlineStr">
        <is>
          <t>Documents Incorporated By Reference Text Block</t>
        </is>
      </c>
      <c r="B35" s="4" t="inlineStr">
        <is>
          <t>Part III of this Form 10-K incorporates by reference certain information from Koss Corporation’s Proxy Statement for its 2024 Annual Meeting of Stockholders to be filed with the Commission under Regulation 14A within 120 days of the end of the fiscal year covered by this Form 10-K.</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5670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Wipfli LLP</t>
        </is>
      </c>
      <c r="C39" s="4" t="inlineStr">
        <is>
          <t xml:space="preserve"> </t>
        </is>
      </c>
      <c r="D39" s="4" t="inlineStr">
        <is>
          <t xml:space="preserve"> </t>
        </is>
      </c>
    </row>
    <row r="40">
      <c r="A40" s="4" t="inlineStr">
        <is>
          <t>Auditor Location</t>
        </is>
      </c>
      <c r="B40" s="4" t="inlineStr">
        <is>
          <t>Radnor, Pennsylvania</t>
        </is>
      </c>
      <c r="C40" s="4" t="inlineStr">
        <is>
          <t xml:space="preserve"> </t>
        </is>
      </c>
      <c r="D40" s="4" t="inlineStr">
        <is>
          <t xml:space="preserve"> </t>
        </is>
      </c>
    </row>
    <row r="41">
      <c r="A41" s="4" t="inlineStr">
        <is>
          <t>Auditor Firm ID</t>
        </is>
      </c>
      <c r="B41" s="4" t="inlineStr">
        <is>
          <t>34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4</t>
        </is>
      </c>
    </row>
    <row r="3">
      <c r="A3" s="3" t="inlineStr">
        <is>
          <t>Investments [Abstract]</t>
        </is>
      </c>
      <c r="B3" s="4" t="inlineStr">
        <is>
          <t xml:space="preserve"> </t>
        </is>
      </c>
    </row>
    <row r="4">
      <c r="A4" s="4" t="inlineStr">
        <is>
          <t>Investments</t>
        </is>
      </c>
      <c r="B4" s="4" t="inlineStr">
        <is>
          <t>4. INVESTMENTS The following tables summarize the unrealized positions for the held-to-maturity debt securities as of June 30, 2024 and 2023, respectively: Amortized Cost Basis Gross unrealized gains Gross unrealized losses Fair Value US Treasury securities $ 17,098,786 $ — $ 56,278 $ 17,042,508 Total $ 17,098,786 $ — $ 56,278 $ 17,042,508 TTh Amortized cost basis Gross unrealized gains Gross unrealized losses Fair Value US Treasury securities $ 17,064,274 $ — $ 93,740 $ 16,970,534 Total $ 17,064,274 $ — $ 93,740 $ 16,970,534 The following tables summarize the fair value and amortized cost basis of the held-to-maturity debt securities by contractual maturity as of June 30, 2024 and 2023, respectively: Amortized Cost Basis Fair Value Due within one year $ 12,104,459 $ 12,075,702 Due after one year through five years 4,994,327 4,966,806 Total $ 17,098,786 $ 17,042,508 Amortized Cost Basis Fair Value Due within one year $ 17,064,274 $ 16,970,534 Total $ 17,064,274 $ 16,970,5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5. INVENTORIES The components of inventories at June 30, 2024 and 2023 were as follows: 2024 2023 Raw materials $ 1,973,531 $ 2,071,360 Finished goods 4,357,621 6,178,186 Inventories, gross 6,331,152 8,249,546 Reserve for obsolete inventory ( 1,857,472 ) ( 1,826,105 ) Inventories, net $ 4,473,680 $ 6,423,4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pment and Leasehold Improvements</t>
        </is>
      </c>
      <c r="B1" s="2" t="inlineStr">
        <is>
          <t>12 Months Ended</t>
        </is>
      </c>
    </row>
    <row r="2">
      <c r="B2" s="2" t="inlineStr">
        <is>
          <t>Jun. 30, 2024</t>
        </is>
      </c>
    </row>
    <row r="3">
      <c r="A3" s="3" t="inlineStr">
        <is>
          <t>Equipment and Leasehold Improvements [Abstract]</t>
        </is>
      </c>
      <c r="B3" s="4" t="inlineStr">
        <is>
          <t xml:space="preserve"> </t>
        </is>
      </c>
    </row>
    <row r="4">
      <c r="A4" s="4" t="inlineStr">
        <is>
          <t>Equipment and Leasehold Improvements</t>
        </is>
      </c>
      <c r="B4" s="4" t="inlineStr">
        <is>
          <t xml:space="preserve">6. EQUIPMENT AND LEASEHOLD IMPROVEMENTS The major categories of equipment and leasehold improvements at June 30, 2024 and 2023 are summarized as follows: Estimated useful lives (in years) 2024 2023 Machinery and equipment 5 - 10 $ 619,064 $ 619,064 Furniture and office equipment 5 - 10 337,419 337,419 Tooling 5 3,765,766 4,506,044 Computer &amp; technology equipment 3 - 5 197,073 197,072 Leasehold improvements 3 - 11 3,171,070 2,864,335 Assets in progress N/A 359,990 256,038 8,450,382 8,779,972 Less: accumulated depreciation and amortization 7,226,991 7,826,069 Equipment and leasehold improvements, net $ 1,223,391 $ 953,903 During the year ended June 30, 2024 and 2023, depreciation expense was $ 192,272 and $ 230,29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7. INCOME TAXES The Company utilizes the liability method of accounting for income taxes. The liability method measures the expected income tax impact of future taxable income and deductions implicit in the Consolidated Balance Sheets. The income tax (benefit) provision in 2024 and 2023 consisted of the following: Years Ended June 30, 2024 2023 Current: Federal $ ( 81,278 ) $ 230,139 State 7,674 87,238 Deferred — — Total income tax (benefit) provision $ ( 73,604 ) $ 317,377 The 2024 and 2023 tax results in an effective rate different than the federal statutory rate because of the following: Years Ended June 30, 2024 2023 Federal income tax (benefit) liability at statutory rate $ ( 214,457 ) $ 1,803,000 State income tax liability, net of federal income tax effect ( 41,386 ) 323,565 Utilization of net operating loss carryforwards — ( 1,720,747 ) Increase (decrease) in valuation allowance 270,679 ( 44,841 ) Stock option (deduction) ( 243 ) ( 24,218 ) All other permanent items ( 45,299 ) ( 41,701 ) R&amp;D credit ( 25,459 ) ( 19,340 ) Return-to-provision ( 81,738 ) ( 54,414 ) Deferred adjustment related to payroll tax withholding on disqualifying disposition of incentive stock options 110,906 — State tax rate change ( 55,248 ) 83,094 Uncertain tax position 2,593 25,269 Other 6,048 ( 12,290 ) Total income tax (benefit) provision $ ( 73,604 ) $ 317,377 During the year ended June 30, 2024, a federal tax benefit of $ 81,278 was recorded as a result of the return-to-provision (RTP) adjustments recorded in the period identified. The adjustments were identified when the prior year tax returns were filed in the third quarter of fiscal year 2024. State income tax expense of $ 7,674 , which represented only the required minimum estimated state tax payments due, offset the federal tax benefit for a total income tax benefit of $ 73,604 . For the year ended June 30, 2023, as a result of additional income generated by licensing fees, partially offset by related legal fees and expenses, taxable income for the period was generated. For NOLs arising in tax years beginning after December 31, 2017, the Tax Cuts and Jobs Act (“TCJA”) limits the NOL deduction to 80 percent of taxable income. As such, the utilization of the Company’s net operating loss carryforwards from fiscal years after 2018 is limited to 80 percent of the resulting taxable income whereas NOL carryforwards from fiscal 2017 and 2018 could be utilized to offset taxable income at 100 percent. The utilization of net operating loss carryforwards significantly reduced the taxable income for the year ended June 30, 2023, resulting in federal and state tax provisions of $ 230,139 and $ 87,238 , respectively. Temporary differences which give rise to deferred income tax assets and liabilities at June 30, 2024 and 2023 include: 2024 2023 Deferred income tax assets: Deferred compensation $ 523,785 $ 491,608 Stock-based compensation 76,532 117,607 Accrued expenses and reserves 501,736 571,719 Deferred revenue 102,519 138,665 Federal and state net operating loss carryforwards 8,508,548 8,216,671 IRC Section 174 research and development costs 116,204 63,855 Credit carryforwards 184,406 169,552 Equipment and leasehold improvements 159,648 136,294 Operating lease liability 696,026 744,431 Valuation allowance ( 10,176,697 ) ( 9,906,018 ) Total deferred income tax assets 692,707 744,384 Deferred income tax liabilities: Operating right-of-use asset ( 692,028 ) ( 742,386 ) Other ( 679 ) ( 1,998 ) Total deferred income tax liabilities ( 692,707 ) ( 744,384 ) Net deferred income tax assets $ — $ — D eferred income tax balances reflect the effects of temporary differences between the tax bases of assets and liabilities and their carrying amounts. These differences are stated at enacted tax rates expected to be in effect when taxes are actually paid or recovered. The recognition of these deferred tax balances will be realized through normal recurring operations and, as such, the Company has recorded the value of such expected benefits. The Company has federal net operating loss carryforwards of approximately $ 32,778,000 which can be carried forward indefinitely and state net operating loss carryforwards totaling approximately $ 11,242,000 in Wisconsin, which expire in tax years 2029 through 2043, and approximately $ 15,910,000 in other states. Given a taxable net loss for fiscal year 2024, it is expected that $ 1,270,000 will be added to the Company’s federal net operating loss carryforwards. The Company's remaining tax loss carryforward as of June 30, 2024 is expected to be approximately $ 32,778,000 and given recurring taxable losses with the exception of fiscal year 2023 whereby taxable income was generated mainly as a result of non-recurring license proceeds, the future realization of this continues to be uncertain. The valuation allowance was adjusted to continue to fully offset the deferred tax asset as there is sufficient negative evidence to support a full valuation allowance. For the year ended June 30, 2023, the Company utilized federal net operating loss carryforwards of approximately $ 6,944,000 to offset taxable income. At the state level, net operating loss carryforwards of $ 4,381,000 in Wisconsin and all other states combined were utilized. The need for a valuation allowance is evaluated each accounting period based on the Company’s evaluation of positive and negative evidence concerning the usage of their deferred tax assets. As of the end of the period, the Company has evaluated all evidence concerning the usage of their deferred tax assets and the determination has been made to maintain a full valuation allowance on the Company’s net deferred tax asset. The need for a valuation allowance is an estimate at period-end, which is subject to change once additional evidence is obtained in future periods. The following are the changes in the valuation allowance: Balance, Decrease (Increase) beginning in valuation Balance, Years Ended June 30, of year allowance end of year 2024 $ ( 9,906,018 ) $ ( 270,679 ) $ ( 10,176,697 ) 2023 $ ( 11,671,606 ) $ 1,765,588 $ ( 9,906,018 ) Generally accepted accounting principles in the United States (“GAAP”) prescribe a recognition threshold and measurement attribute for the financial statement recognition and measurement of a tax position taken, or expected to be taken, in a tax return. Due to the non-recurring license proceeds, the Company had positive taxable income for the fiscal year ending June 30, 2023 and was able to use all their federal R&amp;D tax credits, including carryovers, of $ 132,466 . The claim for research and development (R&amp;D) tax credits continues to be a highly scrutinized area by the Internal Revenue Service and, while the Company is confident in its credit claim, it cannot anticipate the impact that future guidance could have on current claims. Due to the costs of defense, the Company may also decide to settle for less than the full amount of the credits used on the returns. As a result, the Company believes that it is more likely than not that upon audit, the realization of the credits used would be 80% and accordingly recorded a liability of approximately $ 28,000 and $ 25,000 as a reserve for an uncertain tax position (“UTP”) related to the R&amp;D credits taken at June 30, 2024 and 2023, respectively. The UTP increased during 2024 due to a change in the final credit amount utilized with the fiscal year 2023 tax return. The reserve for UTP was recorded in income taxes payable on the Consolidated Balance Sheets. There were no other matters determined to be unrecognized tax benefits taken or expected to be taken in a tax return that have been recorded on the Company’s Consolidated Financial Statements for the years ended June 30, 2024 and 2023. Additionally, GAAP provides guidance on the recognition of interest and penalties related to income taxes. No interest or penalties related to income taxes has been accrued or recognized as of and for the years ended June 30, 2024 or 2023. The Company records interest related to unrecognized tax benefits, when applicable, in interest expense. The Company files income tax returns in the United States federal jurisdiction and in several state jurisdictions. The Company’s federal tax returns and state income tax returns are open for the standard statutor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Jun. 30, 2024</t>
        </is>
      </c>
    </row>
    <row r="3">
      <c r="A3" s="3" t="inlineStr">
        <is>
          <t>Credit Facility [Abstract]</t>
        </is>
      </c>
      <c r="B3" s="4" t="inlineStr">
        <is>
          <t xml:space="preserve"> </t>
        </is>
      </c>
    </row>
    <row r="4">
      <c r="A4" s="4" t="inlineStr">
        <is>
          <t>Credit Facility</t>
        </is>
      </c>
      <c r="B4" s="4" t="inlineStr">
        <is>
          <t>8. CREDIT FACILITY On May 14, 2019, the Company entered into a secured credit facility ("Credit Agreement") with Town Bank (“Lender”). The Credit Agreement provides for a $ 5,000,000 revolving secured credit facility and letters of credit for the benefit of the Company of up to a sublimit of $ 1,000,000 . There are no unused line fees in the credit facility. On January 28, 2021, the Credit Agreement was amended to extend the expiration to October 31, 2022, and to change the interest rate to Wall Street Journal Prime less 1.50 %. A Third Amendment to the Credit Agreement effective October 30, 2022, extends the maturity date to October 31, 2024. The Company and the Lender also entered into a General Business Security Agreement dated May 14, 2019, under which the Company granted the Lender a security interest in substantially all of the Company’s assets in connection with the Company’s obligations under the Credit Agreement. The Credit Agreement contains certain affirmative and negative covenants customary for financings of this type. The negative covenants include restrictions on other indebtedness, liens, fundamental changes, certain investments, disposition of assets, mergers, and liquidations, among other restrictions. As of June 30, 2024, the Company was in compliance with all covenants related to the Credit Agreement. As of June 30, 2024 and 2023, there were no outstanding borrowings on the facility and t here was no interest expense recognized during the years then 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Jun. 30, 2024</t>
        </is>
      </c>
    </row>
    <row r="3">
      <c r="A3" s="3" t="inlineStr">
        <is>
          <t>Accrued Liabilities [Abstract]</t>
        </is>
      </c>
      <c r="B3" s="4" t="inlineStr">
        <is>
          <t xml:space="preserve"> </t>
        </is>
      </c>
    </row>
    <row r="4">
      <c r="A4" s="4" t="inlineStr">
        <is>
          <t>Accrued Liabilities</t>
        </is>
      </c>
      <c r="B4" s="4" t="inlineStr">
        <is>
          <t>9. ACCRUED LIABILITIES Accrued liabilities as of June 30, 2024, and 2023 were as follows: 2024 2023 Cooperative advertising and promotion allowances $ 86,935 $ 77,181 Customer credit balances 33,453 281,780 Employee benefits 72,240 76,323 Legal and professional fees 80,200 85,500 Bonus and profit-sharing 52,563 369,529 Sales commissions 44,045 46,857 Amounts owed to employees for overpayment of payroll taxes on disqualifying dispositions of incentive stock options — 371,509 Other 32,911 33,360 Total accrued liabilities $ 402,347 $ 1,342,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Jun. 30, 2024</t>
        </is>
      </c>
    </row>
    <row r="3">
      <c r="A3" s="3" t="inlineStr">
        <is>
          <t>Deferred Compensation [Abstract]</t>
        </is>
      </c>
      <c r="B3" s="4" t="inlineStr">
        <is>
          <t xml:space="preserve"> </t>
        </is>
      </c>
    </row>
    <row r="4">
      <c r="A4" s="4" t="inlineStr">
        <is>
          <t>Deferred Compensation</t>
        </is>
      </c>
      <c r="B4" s="4" t="inlineStr">
        <is>
          <t xml:space="preserve">10. DEFERRED COMPENSATION As of June 30, 2024 and 2023, the Company has a deferred compensation agreement with a current officer. The related expense is calculated using the net present value of the expected payments and is included in selling, general and administrative expenses in the Consolidated Statements of Operations. The Company's non-current deferred compensation obligation is recorded as deferred compensation in the Consolidated Balance Sheets. The deferred compensation liability of $ 2,093,142 , and $ 1,997,120 recorded at June 30, 2024 and June 30, 2023, respectively, relates to a supplemental retirement plan for a current officer that calls for annual cash compensation following retirement from the Company in an amount equal to 2 % of base salary, as defined in the agreement, multiplied by the number of years of service to the Company. The retirement payments are to be paid monthly to the officer until his death and then to his surviving spouse monthly until her death. Deferred compensation expense of $ 96,004 and $ 59,891 was recognized under this arrangement during the years ended June 30, 2024 and 2023, respectively, to record the liability at net present value of the future expected payments. The net present value was calculated using a discount factor of 5.55 % and 5.21 % at June 30, 2024 and 2023, respectively. The life expectancies used in the calculation of net present value were 18.10 and 18.90 years for fiscal years ended June 30, 2024 and 2023, respectively. The increase in the deferred compensation expense recorded in the year ended June 30, 2024 compared to the prior year was due mainly to the annual increase in the future payments under the arrangement, offset partially by the increase in the discount factor. The current officer's retirement date is estimated to be October 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And Common Stock Equivalent Share</t>
        </is>
      </c>
      <c r="B1" s="2" t="inlineStr">
        <is>
          <t>12 Months Ended</t>
        </is>
      </c>
    </row>
    <row r="2">
      <c r="B2" s="2" t="inlineStr">
        <is>
          <t>Jun. 30, 2024</t>
        </is>
      </c>
    </row>
    <row r="3">
      <c r="A3" s="3" t="inlineStr">
        <is>
          <t>Income (Loss) Per Common And Common Stock Equivalent Share [Abstract]</t>
        </is>
      </c>
      <c r="B3" s="4" t="inlineStr">
        <is>
          <t xml:space="preserve"> </t>
        </is>
      </c>
    </row>
    <row r="4">
      <c r="A4" s="4" t="inlineStr">
        <is>
          <t>Income (Loss) Per Common And Common Stock Equivalent Share</t>
        </is>
      </c>
      <c r="B4" s="4" t="inlineStr">
        <is>
          <t xml:space="preserve">11. INCOME (LOSS) PER COMMON AND COMMON STOCK EQUIVALENT SHARE Basic income (loss) per share is computed based on the weighted-average number of common shares outstanding. Diluted income (loss) per common share is calculated assuming the exercise of stock options except where the result would be anti-dilutive. The following table reconciles the numerator and denominator used to calculate basic and diluted income (loss) per share: Years Ended June 30, 2024 2023 Numerator Net (loss) income $ ( 950,911 ) $ 8,319,212 Denominator Weighted average shares, basic 9,251,373 9,192,799 Dilutive effect of stock compensation awards (1) — 560,961 Diluted shares 9,251,373 9,753,760 Net (loss) income attributable to common shareholders per share: Basic $ ( 0.10 ) $ 0.90 Diluted $ ( 0.10 ) $ 0.85 (1) Excludes 717,024 weighted average stock options during the year ended June 30, 2024 as the impact of such awards was anti-dilutive. No stock options were anti-dilutive for the year ended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Jun. 30, 2024</t>
        </is>
      </c>
    </row>
    <row r="3">
      <c r="A3" s="3" t="inlineStr">
        <is>
          <t>Stock Options [Abstract]</t>
        </is>
      </c>
      <c r="B3" s="4" t="inlineStr">
        <is>
          <t xml:space="preserve"> </t>
        </is>
      </c>
    </row>
    <row r="4">
      <c r="A4" s="4" t="inlineStr">
        <is>
          <t>Stock Options</t>
        </is>
      </c>
      <c r="B4" s="4" t="inlineStr">
        <is>
          <t xml:space="preserve">12. STOCK OPTIONS In July 2023, pursuant to the recommendation of the Board of Directors, the shareholders approved the creation of the Koss Corporation 2023 Equity Incentive Plan (the “2023 Plan”). Concurrently with the adoption of the new plan, the Koss Corporation 2012 Omnibus Incentive Plan (the “2012 Plan”) was terminated. The Compensation Committee of the Board of Directors administers the 2023 Plan and provides for the granting of various stock-based incentive awards to eligible participants, primarily officers and certain key employees of the Company. 2,000,000 shares of common stock were authorized for issuance under the 2023 Plan, plus any shares subject to awards remaining outstanding under the 2012 Plan that expired or are otherwise forfeited, canceled, or terminated. The Company’s Board of Directors will determine the terms and conditions under which an option will become exercisable but expects that stock options granted under the 2023 Plan will vest over a three -to- five -year period from the date of grant. An option will expire no more than ten years from its grant date, with the exception of incentive stock options held by a 10% stockholder, which will expire no more than five years from the grant date. As with the 2012 Plan, pursuant to the 2023 Plan, new shares will be issued upon exercise of stock options. As of June 30, 2024, no new stock-based awards have been granted under the 2023 Plan. The fair value of each stock option grant under the 2012 Plan was estimated as of the date of grant using the Black-Scholes pricing model. The resulting compensation cost for fixed awards with graded vesting schedules is amortized on a straight-line basis over the vesting period for the entire award. Forfeitures are accounted for as they occur. The expected term of awards granted was determined based on historical experience with similar awards, giving consideration to the expected term and vesting schedules. The expected volatility was determined based on the Company’s historical stock prices over the most recent period commensurate with the expected term of the award. The risk-free interest rate was based on U.S. Treasury zero-coupon issues with a remaining term commensurate with the expected term of the award. As of June 30, 2024, there was $ 39,371 of total unrecognized compensation cost related to stock options granted under the 2012 Plan. This cost is expected to be recognized over a weighted average period of 0.88 years. The Company recognized stock-based compensation expense of $ 155,834 and $ 289,676 in 2024 and 2023, respectively. These expenses were included in selling, general and administrative expenses. The following table identifies options granted, exercised, canceled, or available for exercise pursuant to the 2012 Plan: Aggregate Weighted Intrinsic Weighted Average Value of Stock Average Remaining In-The- Number of Options Exercise Contractual Money Shares Price Range Price Life - Years Options Shares under option at June 30, 2022 1,058,911 $ 1.73 - $ 2.92 $ 2.18 3.72 $ 5,055,797 Granted — $ — $ — Exercised ( 87,000 ) $ 1.73 - $ 2.65 $ 1.97 Expired — $ — $ — Forfeited ( 51,000 ) $ 1.73 - $ 2.65 $ 1.92 Shares under option at June 30, 2023 920,911 $ 1.73 - $ 2.92 $ 2.21 2.21 $ 1,373,117 Granted — $ — $ — Exercised ( 65,000 ) $ 1.73 - $ 2.65 $ 2.08 Expired ( 200,000 ) $ $ 2.92 $ 2.92 Forfeited — $ — $ — Shares under option at June 30, 2024 655,911 $ 1.73 - $ 2.65 $ 2.01 1.65 $ 1,602,600 Exercisable as of June 30, 2023 532,245 $ 1.73 - $ 2.92 $ 2.38 1.30 $ 700,947 Exercisable as of June 30, 2024 501,911 $ 1.73 - $ 2.65 $ 2.05 1.19 $ 1,202,985 The aggregate intrinsic value of outstanding and exercisable stock options is defined as the difference between the market value of the Company's stock on any given date and the exercise price, multiplied by the number of in-the-money outstanding and exercisable stock options. A summary of intrinsic value and cash received from stock option exercises and fair value of vested stock options for the fiscal years ended June 30, 2024 and 2023 is as follows: 2024 2023 Total intrinsic value of stock options exercised $ 179,865 $ 371,714 Cash received from stock option exercises $ 134,975 $ 171,350 Total fair value of stock options vested $ 278,208 $ 448,476 Total recognized tax benefit $ 37,073 $ 77,328 Weighted Average Grant Date Shares Fair Value Non-vested as of June 30, 2022 794,334 $ 1.22 Granted — — Vested ( 354,668 ) 1.26 Forfeited ( 51,000 ) 1.34 Non-vested as of June 30, 2023 388,666 1.17 Granted — — Vested ( 234,666 ) 1.19 Forfeited — — Non-vested as of June 30, 2024 154,000 $ 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4</t>
        </is>
      </c>
    </row>
    <row r="3">
      <c r="A3" s="3" t="inlineStr">
        <is>
          <t>Stock Repurchase Program [Abstract]</t>
        </is>
      </c>
      <c r="B3" s="4" t="inlineStr">
        <is>
          <t xml:space="preserve"> </t>
        </is>
      </c>
    </row>
    <row r="4">
      <c r="A4" s="4" t="inlineStr">
        <is>
          <t>Stock Repurchase Program</t>
        </is>
      </c>
      <c r="B4" s="4" t="inlineStr">
        <is>
          <t xml:space="preserve">13. STOCK REPURCHASE PROGRAM In April 1995, the Board of Directors approved a stock repurchase program authorizing the Company to purchase from time to time up to $ 2,000,000 of its common stock for its own account. Subsequently, the Board of Directors periodically approved increases in the amount authorized for repurchase under the program. As of June 30, 2024, the repurchase of an aggregate of $ 45,500,000 of common stock was authorized under the stock repurchase program, of which $ 43,360,247 had been expended. No shares were repurchased in fiscal year 2024 or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837081</v>
      </c>
      <c r="C3" s="5" t="n">
        <v>3091062</v>
      </c>
    </row>
    <row r="4">
      <c r="A4" s="4" t="inlineStr">
        <is>
          <t>Short term investments</t>
        </is>
      </c>
      <c r="B4" s="6" t="n">
        <v>12104459</v>
      </c>
      <c r="C4" s="6" t="n">
        <v>17064274</v>
      </c>
    </row>
    <row r="5">
      <c r="A5" s="4" t="inlineStr">
        <is>
          <t>Accounts receivable, less allowance for credit losses of $1,922 and $6,027, respectively</t>
        </is>
      </c>
      <c r="B5" s="6" t="n">
        <v>1208319</v>
      </c>
      <c r="C5" s="6" t="n">
        <v>1379517</v>
      </c>
    </row>
    <row r="6">
      <c r="A6" s="4" t="inlineStr">
        <is>
          <t>Inventories</t>
        </is>
      </c>
      <c r="B6" s="6" t="n">
        <v>4473680</v>
      </c>
      <c r="C6" s="6" t="n">
        <v>6423441</v>
      </c>
    </row>
    <row r="7">
      <c r="A7" s="4" t="inlineStr">
        <is>
          <t>Prepaid expenses and other current assets</t>
        </is>
      </c>
      <c r="B7" s="6" t="n">
        <v>1081437</v>
      </c>
      <c r="C7" s="6" t="n">
        <v>1002514</v>
      </c>
    </row>
    <row r="8">
      <c r="A8" s="4" t="inlineStr">
        <is>
          <t>Interest receivable</t>
        </is>
      </c>
      <c r="B8" s="6" t="n">
        <v>170429</v>
      </c>
      <c r="C8" s="6" t="n">
        <v>51150</v>
      </c>
    </row>
    <row r="9">
      <c r="A9" s="4" t="inlineStr">
        <is>
          <t>Income taxes receivable</t>
        </is>
      </c>
      <c r="B9" s="6" t="n">
        <v>41756</v>
      </c>
      <c r="C9" s="6" t="n">
        <v>86901</v>
      </c>
    </row>
    <row r="10">
      <c r="A10" s="4" t="inlineStr">
        <is>
          <t>Total current assets</t>
        </is>
      </c>
      <c r="B10" s="6" t="n">
        <v>21917161</v>
      </c>
      <c r="C10" s="6" t="n">
        <v>29098859</v>
      </c>
    </row>
    <row r="11">
      <c r="A11" s="4" t="inlineStr">
        <is>
          <t>Equipment and leasehold improvements, net</t>
        </is>
      </c>
      <c r="B11" s="6" t="n">
        <v>1223391</v>
      </c>
      <c r="C11" s="6" t="n">
        <v>953903</v>
      </c>
    </row>
    <row r="12">
      <c r="A12" s="3" t="inlineStr">
        <is>
          <t>Other assets:</t>
        </is>
      </c>
      <c r="B12" s="4" t="inlineStr">
        <is>
          <t xml:space="preserve"> </t>
        </is>
      </c>
      <c r="C12" s="4" t="inlineStr">
        <is>
          <t xml:space="preserve"> </t>
        </is>
      </c>
    </row>
    <row r="13">
      <c r="A13" s="4" t="inlineStr">
        <is>
          <t>Long term investments</t>
        </is>
      </c>
      <c r="B13" s="6" t="n">
        <v>4994327</v>
      </c>
      <c r="C13" s="4" t="inlineStr">
        <is>
          <t xml:space="preserve"> </t>
        </is>
      </c>
    </row>
    <row r="14">
      <c r="A14" s="4" t="inlineStr">
        <is>
          <t>Operating lease right-of-use asset</t>
        </is>
      </c>
      <c r="B14" s="6" t="n">
        <v>2765445</v>
      </c>
      <c r="C14" s="6" t="n">
        <v>3015887</v>
      </c>
    </row>
    <row r="15">
      <c r="A15" s="4" t="inlineStr">
        <is>
          <t>Cash surrender value of life insurance</t>
        </is>
      </c>
      <c r="B15" s="6" t="n">
        <v>6299155</v>
      </c>
      <c r="C15" s="6" t="n">
        <v>6020048</v>
      </c>
    </row>
    <row r="16">
      <c r="A16" s="4" t="inlineStr">
        <is>
          <t>Total other assets</t>
        </is>
      </c>
      <c r="B16" s="6" t="n">
        <v>14058927</v>
      </c>
      <c r="C16" s="6" t="n">
        <v>9035935</v>
      </c>
    </row>
    <row r="17">
      <c r="A17" s="4" t="inlineStr">
        <is>
          <t>Total assets</t>
        </is>
      </c>
      <c r="B17" s="6" t="n">
        <v>37199479</v>
      </c>
      <c r="C17" s="6" t="n">
        <v>39088697</v>
      </c>
    </row>
    <row r="18">
      <c r="A18" s="3" t="inlineStr">
        <is>
          <t>Current liabilities:</t>
        </is>
      </c>
      <c r="B18" s="4" t="inlineStr">
        <is>
          <t xml:space="preserve"> </t>
        </is>
      </c>
      <c r="C18" s="4" t="inlineStr">
        <is>
          <t xml:space="preserve"> </t>
        </is>
      </c>
    </row>
    <row r="19">
      <c r="A19" s="4" t="inlineStr">
        <is>
          <t>Accounts payable</t>
        </is>
      </c>
      <c r="B19" s="6" t="n">
        <v>329829</v>
      </c>
      <c r="C19" s="6" t="n">
        <v>267513</v>
      </c>
    </row>
    <row r="20">
      <c r="A20" s="4" t="inlineStr">
        <is>
          <t>Accrued liabilities</t>
        </is>
      </c>
      <c r="B20" s="6" t="n">
        <v>402347</v>
      </c>
      <c r="C20" s="6" t="n">
        <v>1342039</v>
      </c>
    </row>
    <row r="21">
      <c r="A21" s="4" t="inlineStr">
        <is>
          <t>Deferred revenue</t>
        </is>
      </c>
      <c r="B21" s="6" t="n">
        <v>289895</v>
      </c>
      <c r="C21" s="6" t="n">
        <v>450312</v>
      </c>
    </row>
    <row r="22">
      <c r="A22" s="4" t="inlineStr">
        <is>
          <t>Operating lease liability</t>
        </is>
      </c>
      <c r="B22" s="6" t="n">
        <v>239688</v>
      </c>
      <c r="C22" s="6" t="n">
        <v>236225</v>
      </c>
    </row>
    <row r="23">
      <c r="A23" s="4" t="inlineStr">
        <is>
          <t>Income taxes payable</t>
        </is>
      </c>
      <c r="B23" s="6" t="n">
        <v>35899</v>
      </c>
      <c r="C23" s="6" t="n">
        <v>87237</v>
      </c>
    </row>
    <row r="24">
      <c r="A24" s="4" t="inlineStr">
        <is>
          <t>Total current liabilities</t>
        </is>
      </c>
      <c r="B24" s="6" t="n">
        <v>1297658</v>
      </c>
      <c r="C24" s="6" t="n">
        <v>2383326</v>
      </c>
    </row>
    <row r="25">
      <c r="A25" s="3" t="inlineStr">
        <is>
          <t>Long-term liabilities:</t>
        </is>
      </c>
      <c r="B25" s="4" t="inlineStr">
        <is>
          <t xml:space="preserve"> </t>
        </is>
      </c>
      <c r="C25" s="4" t="inlineStr">
        <is>
          <t xml:space="preserve"> </t>
        </is>
      </c>
    </row>
    <row r="26">
      <c r="A26" s="4" t="inlineStr">
        <is>
          <t>Deferred compensation</t>
        </is>
      </c>
      <c r="B26" s="6" t="n">
        <v>2093124</v>
      </c>
      <c r="C26" s="6" t="n">
        <v>1997120</v>
      </c>
    </row>
    <row r="27">
      <c r="A27" s="4" t="inlineStr">
        <is>
          <t>Deferred revenue</t>
        </is>
      </c>
      <c r="B27" s="6" t="n">
        <v>119787</v>
      </c>
      <c r="C27" s="6" t="n">
        <v>113003</v>
      </c>
    </row>
    <row r="28">
      <c r="A28" s="4" t="inlineStr">
        <is>
          <t>Operating lease liability</t>
        </is>
      </c>
      <c r="B28" s="6" t="n">
        <v>2541734</v>
      </c>
      <c r="C28" s="6" t="n">
        <v>2787970</v>
      </c>
    </row>
    <row r="29">
      <c r="A29" s="4" t="inlineStr">
        <is>
          <t>Total long-term liabilities</t>
        </is>
      </c>
      <c r="B29" s="6" t="n">
        <v>4754645</v>
      </c>
      <c r="C29" s="6" t="n">
        <v>4898093</v>
      </c>
    </row>
    <row r="30">
      <c r="A30" s="4" t="inlineStr">
        <is>
          <t>Total liabilities</t>
        </is>
      </c>
      <c r="B30" s="6" t="n">
        <v>6052303</v>
      </c>
      <c r="C30" s="6" t="n">
        <v>7281419</v>
      </c>
    </row>
    <row r="31">
      <c r="A31" s="3" t="inlineStr">
        <is>
          <t>Stockholders' equity:</t>
        </is>
      </c>
      <c r="B31" s="4" t="inlineStr">
        <is>
          <t xml:space="preserve"> </t>
        </is>
      </c>
      <c r="C31" s="4" t="inlineStr">
        <is>
          <t xml:space="preserve"> </t>
        </is>
      </c>
    </row>
    <row r="32">
      <c r="A32" s="4" t="inlineStr">
        <is>
          <t>Common stock, $0.005 par value, authorized 20,000,000 shares; issued and outstanding 9,299,795 and 9,234,795, respectively</t>
        </is>
      </c>
      <c r="B32" s="6" t="n">
        <v>46499</v>
      </c>
      <c r="C32" s="6" t="n">
        <v>46174</v>
      </c>
    </row>
    <row r="33">
      <c r="A33" s="4" t="inlineStr">
        <is>
          <t>Paid in capital</t>
        </is>
      </c>
      <c r="B33" s="6" t="n">
        <v>13404477</v>
      </c>
      <c r="C33" s="6" t="n">
        <v>13113993</v>
      </c>
    </row>
    <row r="34">
      <c r="A34" s="4" t="inlineStr">
        <is>
          <t>Retained earnings</t>
        </is>
      </c>
      <c r="B34" s="6" t="n">
        <v>17696200</v>
      </c>
      <c r="C34" s="6" t="n">
        <v>18647111</v>
      </c>
    </row>
    <row r="35">
      <c r="A35" s="4" t="inlineStr">
        <is>
          <t>Total stockholders' equity</t>
        </is>
      </c>
      <c r="B35" s="6" t="n">
        <v>31147176</v>
      </c>
      <c r="C35" s="6" t="n">
        <v>31807278</v>
      </c>
    </row>
    <row r="36">
      <c r="A36" s="4" t="inlineStr">
        <is>
          <t>Total liabilities and stockholders' equity</t>
        </is>
      </c>
      <c r="B36" s="5" t="n">
        <v>37199479</v>
      </c>
      <c r="C36" s="5" t="n">
        <v>39088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14. LEASES The Company leases its facility in Milwaukee, Wisconsin from Koss Holdings, LLC, which is controlled by five equal ownership interests in trusts held by the five beneficiaries of the former Chairman’s revocable trust and includes current stockholders of the Company. On May 24, 2022, the lease was renewed for a period of five years , ending June 30, 2028 (the “Extended Term”), and is being accounted for as an operating lease. The lease extension maintained the rent at a fixed rate of $ 380,000 per year and included an option to renew at an increased rate of $ 397,000 for an additional five years ending June 30, 2033 (the “Second Extended Term”). The negotiated increase in rent slated for 2028 will be the first increase in rent since 1996. The Company is responsible for all property maintenance, insurance, taxes, and other normal expenses related to ownership. The Company used its incremental borrowing rate as of the date of renewal, May 24, 2022, to recalculate the net present value of the operating lease ROU asset and liability. Both the Extended Term and the Second Extended Term renewal options were included in the calculation of the ROU asset and liability as the Company believes it is reasonably certain to exercise both rights to renew. The non-lease components of the agreement related to common area maintenance charges are accounted for separately. Supplemental information related to lease expense and valuation of the ROU asset and liability was as follows: Year Ended 2024 2023 Operating lease cost $ 387,669 $ 387,669 Cash paid for amounts included in the measurement of lease liabilities: Operating cash flows from operating leases $ ( 380,000 ) $ ( 380,000 ) Weighted-average remaining lease term (in years) 9 10 Weighted-average discount rate 5.25 % 5.25 % The maturity schedule of future minimum lease payments and reconciliation to the operating lease liabilities reported on the 2024 Consolidated Balance Sheet is as follows: Year Ending June 30, 2025 $ 380,000 2026 380,000 2027 380,000 2028 380,000 2029 397,000 Thereafter 1,588,000 Total lease payments 3,505,000 Present value adjustment ( 723,578 ) Total lease liabilities $ 2,781,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leases its facility in Milwaukee, Wisconsin from Koss Holdings, LLC, which is controlled by five equal ownership interests in trusts held by the five beneficiaries of the former chairman’s revocable trust and includes current stockholders of the Company. The lease is described more fully in Note 14. During the year ended June 30, 2024, the Company made no charitable contribution to the Koss Foundation (the “Foundation”), a 501(c)(3) charitable organization for which Michael J. Koss and John C. Koss Jr., executive officers of the Company, serve as officers. Neither officer receives fees or compensation from the Foundation for holding these positions. There were $ 75,000 of charitable contributions made to the Foundation during the year ended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30, 2024</t>
        </is>
      </c>
    </row>
    <row r="3">
      <c r="A3" s="3" t="inlineStr">
        <is>
          <t>Employee Benefit Plans [Abstract]</t>
        </is>
      </c>
      <c r="B3" s="4" t="inlineStr">
        <is>
          <t xml:space="preserve"> </t>
        </is>
      </c>
    </row>
    <row r="4">
      <c r="A4" s="4" t="inlineStr">
        <is>
          <t>Employee Benefit Plans</t>
        </is>
      </c>
      <c r="B4" s="4" t="inlineStr">
        <is>
          <t xml:space="preserve">16. EMPLOYEE BENEFIT PLANS The Company amended and restated its Koss Employee Stock Ownership Trust (“KESOT”) effective July 1, 2023 and received approval from the Board of Directors on July 26, 2023. Substantially all domestic employees are participants in the KESOT under which an annual contribution in either cash or common stock may be made at the discretion of the Board of Directors. All contributions to date have been fully allocated to employees’ company contribution accounts. No contributions were made for the years ended June 30, 2024 or 2023, respectively. The Company maintains a retirement savings plan under Section 401(k) of the Internal Revenue Code. This plan covers all employees of the Company who have completed one full fiscal quarter of service. Matching contributions can be made at the discretion of the Board of Directors. For fiscal years 2024 and 2023, the matching contribution was 25 % of employee contributions to the plan. Vesting of Company contributions occurs immediately. Company contributions were $ 80,831 and $ 92,986 during 2024 and 2023,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Jun. 30, 2024</t>
        </is>
      </c>
    </row>
    <row r="3">
      <c r="A3" s="3" t="inlineStr">
        <is>
          <t>Concentrations [Abstract]</t>
        </is>
      </c>
      <c r="B3" s="4" t="inlineStr">
        <is>
          <t xml:space="preserve"> </t>
        </is>
      </c>
    </row>
    <row r="4">
      <c r="A4" s="4" t="inlineStr">
        <is>
          <t>Concentrations</t>
        </is>
      </c>
      <c r="B4" s="4" t="inlineStr">
        <is>
          <t xml:space="preserve">17. CONCENTRATIONS In the years ended June 30, 2024 and 2023, the Company’s largest concentration of sales came from DTC through the Amazon portal and were approximately 17 % and 20 % of net sales in fiscal year 2024 and 2023, respectively. The five largest customers of the Company accounted for approximately 46 % of net sales in fiscal year 2024 and 51 % in fiscal year 2023. The three customers with individual accounts receivable balances greater than 10% as of June 30, 2024 were Ingram Micro, Amazon Vendor Central and The Computer Supply People. As of June 30, 2024 and 2023, accounts receivable from Ingram Micro represented 18 % and 14 % of total trade accounts receivable, respectively, and Amazon Vendor Central accounts receivable represented approximately 15 % and 13 %, respectively. The Computer Supply People accounts receivable as of June 30, 2024 and 2023 was approximately 12 % and less than 10 %, respectively, while there was no accounts receivable from Eurostar as of the end of the current fiscal year, the accounts receivable as of June 30, 2023 was 24 % of total trade accounts receivable. The majority of international customers, outside of Canada, purchase products on a cash against documents or cash in advance basis. Approximately 5 % and 24 % of the Company's trade accounts receivable at June 30, 2024 and 2023, were foreign receivables denominated in U.S. dollars. The Company uses contract manufacturing facilities in the People’s Republic of China and Taiwan. The majority of the contract manufacturing is done by two vendors with one vendor representing approximately 65 % and 59 % of the manufacturing costs in fiscal years 2024 and 2023, respectively. The Company has a long-term relationship with this vendor. However, increased costs from the vendor or an interruption of supply from this vendor could have a material adverse effect on the Company's profit margins and profit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Jun. 30, 2024</t>
        </is>
      </c>
    </row>
    <row r="3">
      <c r="A3" s="3" t="inlineStr">
        <is>
          <t>Legal Matters [Abstract]</t>
        </is>
      </c>
      <c r="B3" s="4" t="inlineStr">
        <is>
          <t xml:space="preserve"> </t>
        </is>
      </c>
    </row>
    <row r="4">
      <c r="A4" s="4" t="inlineStr">
        <is>
          <t>Legal Matters</t>
        </is>
      </c>
      <c r="B4" s="4" t="inlineStr">
        <is>
          <t>18. LEGAL MATTERS As of June 30, 2024, the Company is involved in the following matters described below:  As previously reported, the Company has launched a program focused on enforcing its intellectual property and, in particular, certain of its patent portfolio. The Company has continued to enforce its intellectual property by filing complaints against certain parties alleging infringement on the Company’s patents relating to its wireless audio technology. In the event that a monetary award or judgment is received by the Company in connection with these complaints, all or portions of such amounts will be due to third parties. The Company may incur additional fees and costs related to these lawsuits, however, timing and impact on its Consolidated Financial Statements is uncertain. Depending on the response to and the underlying results of the enforcement program, the Company may continue to litigate its claims, enter into licensing arrangements or reach some other outcome potentially advantageous to its competitive position . During the year ended June 30, 2023, in connection with its intellectual property enforcement program, the Company granted a license covering certain of its patents and recognized gross proceeds of $ 33,000,000 , which were recorded as other income, offset by legal fees and related expenses of approximately $ 22,141,000 which were recorded as selling, general and administrative expenses. Also, on August 4, 2023 , the Company’s lawsuit against Plantronics, Inc. and Polycom, Inc. was dismissed following resolution of the litigation between the parties and had no impact on the Company’s Consolidated Financial Statements.  The Company was notified by One-E-Way, Inc. that some of the Company's wireless products may infringe on certain One-E-Way patents. No lawsuits involving these allegations have yet been filed and served on the Company. The Company is currently investigating whether these allegations have any merit. Depending on the results of the investigation and the defense of these allegations, the ultimate resolution of this matter may have a material effect on the Company's Consolidated Financial Statements. The Company estimates that this matter will ultimately be resolved at a cost of approximately $ 41,000 and has accrued this amount in accrued liabilities as of June 30, 2024 and 2023. The ultimate resolution of these matters is not determinable unless otherwise noted. We are also subject to a variety of other claims and suits that arise from time to time in the ordinary course of our business. Although management currently believes that resolving these claims against us, individually or in aggregate, will not have a material adverse impact on our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4</t>
        </is>
      </c>
    </row>
    <row r="3">
      <c r="A3" s="3" t="inlineStr">
        <is>
          <t>Description Of Business And Summary Of Significant Accounting Policies [Abstract]</t>
        </is>
      </c>
      <c r="B3" s="4" t="inlineStr">
        <is>
          <t xml:space="preserve"> </t>
        </is>
      </c>
    </row>
    <row r="4">
      <c r="A4" s="4" t="inlineStr">
        <is>
          <t>Nature of Business</t>
        </is>
      </c>
      <c r="B4" s="4" t="inlineStr">
        <is>
          <t>NATURE OF BUSINESS — Koss Corporation ("Koss"), a Delaware corporation, and its 100 %-owned subsidiaries (collectively the "Company"), reports its finances as a single reporting segment, as the Company’s only business line is the design, manufacture and sale of stereo headphones and related accessories. The Company leases its plant and office in Milwaukee, Wisconsin. The domestic market is served by domestic sales representatives and independent manufacturers' representatives working directly with certain retailers, distributors, and original equipment manufacturers. International markets are served by domestic sales representatives and sales personnel in the Netherlands and the Caucasus region which utilize independent distributors in several foreign countries. The Company has two subsidiaries, Koss Corp B.V. and Koss U.K. Limited ("Koss UK"), which were formed to comply with certain European Union ("EU") requirements. Koss Corp B.V. and Koss UK are non-operating and hold no assets.</t>
        </is>
      </c>
    </row>
    <row r="5">
      <c r="A5" s="4" t="inlineStr">
        <is>
          <t>Basis of Consolidation</t>
        </is>
      </c>
      <c r="B5" s="4" t="inlineStr">
        <is>
          <t>BASIS OF CONSOLIDATION — The Consolidated Financial Statements include the accounts of Koss and its subsidiaries, Koss Corp B.V. and Koss UK, which are 100 %-owned subsidiaries. All significant intercompany accounts and transactions have been eliminated.</t>
        </is>
      </c>
    </row>
    <row r="6">
      <c r="A6" s="4" t="inlineStr">
        <is>
          <t>Revision Of Previously Issued Financial Statements</t>
        </is>
      </c>
      <c r="B6" s="4" t="inlineStr">
        <is>
          <t>REVISION OF PREVIOUSLY ISSUED FINANCIAL STATEMENTS — During the second quarter of fiscal year 2024, the Company learned that, due to misinterpretation of the required tax treatment for certain disqualifying dispositions of Incentive Stock Options (ISO), the Company improperly withheld amounts for Social Security and Medicare (“FICA”) taxes on the taxable gains resulting from those dispositions and remitted such amounts to the Internal Revenue Service (“IRS”). Thus, for such disqualifying dispositions of ISOs beginning in fiscal year 2021, certain employees are owed a refund from the Company for the overpayment of the FICA taxes, with a similar refund due to the Company from the IRS for the employer portion of the taxes which were also remitted to the IRS and expensed by the Company. The Company will reimburse the over withheld taxes to the impacted employees and will file amended 941-X forms with the IRS to claim a refund for both the Company overpayment of FICA taxes as well as the amounts refunded to employees. As of June 30, 2024, the over-withheld taxes due to the impacted employees were remitted to the Company’s payroll provider for distribution to the employees. As such, no liability is recorded in accrued liabilities on the Consolidated Balance Sheet as of that date. The refund expected from the IRS as of June 30, 2024 and 2023 is $ 722,498 and $ 717,892 , respectively, and is included in prepaid expenses and other current assets on the Consolidated Balance Sheets. Based on an analysis of Accounting Standards Codification ASC 250 – “Accounting Changes and Error Corrections” (“ASC 250”), Staff Accounting Bulletin 99 – “Materiality” and Staff Accounting Bulletin 108 – “Considering the Effects of Prior Year Misstatements when Quantifying Misstatements in Current Year Financial Statements”, the Company determined that these errors did not result in the previously issued consolidated financial statements being materially misstated, and as such no restatement was necessary. The following tables present the effect of the revision on the Consolidated Balance Sheet as of June 30, 2023 and the Consolidated Statement of Operations and the Consolidated Statement of Cash Flows for the year ended June 30, 2023. As of June 30, 2023 As Previously Reported Revision As Revised Consolidated Balance Sheet: Prepaid expenses and other current assets $ 284,622 $ 717,892 $ 1,002,514 Total current assets 28,380,967 717,892 29,098,859 Total assets 38,370,805 717,892 39,088,697 Accrued liabilities 970,530 371,509 1,342,039 Total current liabilities 2,011,817 371,509 2,383,326 Total liabilities 6,909,910 371,509 7,281,419 Retained earnings 18,300,728 346,383 18,647,111 Total stockholders' equity $ 31,460,895 $ 346,383 $ 31,807,278 Year Ended June 30, 2023 As Previously Reported Revision As Revised Consolidated Statement of Operations: Selling, general and administrative expenses $ 29,358,466 $ ( 16,832 ) $ 29,341,634 (Loss) from operations ( 24,901,052 ) 16,832 ( 24,884,220 ) Income before income tax provision 8,619,757 16,832 8,636,589 Net income $ 8,302,380 $ 16,832 $ 8,319,212 Income per common share: Basic $ 0.90 $ 0.90 Diluted $ 0.85 $ 0.85 Year Ended June 30, 2023 As Previously Reported Revision As Revised Consolidated Statement of Cash Flows: Net income $ 8,302,380 $ 16,832 $ 8,319,212 Prepaid expenses and other current assets ( 96,144 ) ( 34,885 ) ( 131,029 ) Accrued liabilities 410,174 18,053 428,227 Net cash provided by operating activities $ 10,735,649 $ - $ 10,735,649 The effect of this revision on the opening balances within the Company's Consolidated Statement of Stockholders' Equity for the years ended June 30, 2023 and 2022 was as follows: As Previously Reported Revision As Revised Retained earnings, June 30, 2022 $ 9,998,348 $ 329,551 $ 10,327,899 Total stockholders' equity, June 30, 2022 22,697,489 329,551 23,027,040 Retained earnings, June 30, 2023 18,300,728 346,383 18,647,111 Total stockholders' equity, June 30, 2023 $ 31,460,895 $ 346,383 $ 31,807,278 The Company's Consolidated Statement of Stockholders' Equity for the year ended June 30, 2023 has also been revised to reflect the impacts to net income as presented above.</t>
        </is>
      </c>
    </row>
    <row r="7">
      <c r="A7" s="4" t="inlineStr">
        <is>
          <t>Revenue Recognition</t>
        </is>
      </c>
      <c r="B7" s="4" t="inlineStr">
        <is>
          <t>REVENUE RECOGNITION — Revenues from product sales are recognized when the customer obtains control of the product, which typically occurs upon shipment from the Company's facility. There are a very limited number of customers for which control does not pass until they have received the products at their facility. Revenue from product sales is adjusted for estimated warranty obligations and variable consideration, which are detailed below. The amount of revenue recognized is to reflect the consideration expected to be received for those goods or services. Warranties - The Company offers a lifetime warranty to consumers in the United States and certain other countries. This lifetime warranty creates a future performance obligation. The Company determines the standalone selling price for this performance obligation using the cost-plus method. There are also certain foreign distributors that receive warranty repair parts and replacement headphones to satisfy warranty obligations in those countries. The Company defers revenue to recognize the future obligations related to these warranties. The deferred revenue is based on historical analysis of warranty claims relative to sales. This deferred revenue reflects the Company's best estimates of the amount of warranty returns and repairs it will experience during those future periods. If future warranty activity varies from the estimates, the Company will adjust the estimated deferred revenue, which would affect net sales and operating results in the period that such adjustment becomes known. The Company typically receives payment for product at the time of shipment or under normal collection terms, which are generally 30-60 days. The Company estimates that the warranty related performance obligation is satisfied within one to three years and therefore uses that same time frame for recognition of the deferred revenue, using amortization of 50 % in year 1 , 30 % in year 2 , and 20 % in year 3 for domestic sales. Export deferred revenue, where applicable, is recognized over a 12-month period from date of shipment. Reserves for Variable Consideration - Revenue from product sales is recorded at the net sales price, which includes estimates of variable consideration for which reserves are established and which result from returns, rebates, and co-pay assistance that are offered within contracts between the Company and its customers. Overall, these reserves reflect the Company's best estimates of the amount of consideration to which it is entitled based on the terms of the contract. If actual results in the future vary from the estimates, the Company will adjust these estimates, which would affect net sales and operating results in the period such variances become known. Product Returns - The Company generally offers customers a limited right of return. The Company estimates the amount of product sales that may be returned by its customers and records the estimate as a reduction of revenue in the period the related product revenue is recognized. Product return liabilities are estimated using historical sales and returns information. If actual results in the future vary from the estimates, the Company will adjust these estimates, which would affect net sales and operating results in the period such variances become known. Volume Rebates - The Company offers volume rebates to certain customers in the United States and certain foreign distributors. These volume rebates are tied to sales volume within specified periods. The amount of revenue is reduced for variable consideration related to customer rebates, which are calculated using expected values and is based on program specific factors such as expected rebate percentages and expected volumes. Changes in such accruals may be required if actual sales volume differs from estimated sales volume, which would affect net sales and operating results in the period such variances become known. Seller Fees – The Company pays fees to a major online marketplace for use of its services. Referral fees, the commission paid to the online platform to cover the costs associated with promoting, advertising, and facilitating product sales to its customers, are calculated as a percentage of the sales price and are imposed on sales of all products sold through the marketplace. When orders are fulfilled by the online marketplace, the Company is assessed fulfillment fees to cover the cost of fulfillment of the order as well as the assumption of risk of inventory control, damages and returns. The fees assessed are based on a product’s category, price, size and weight and are deducted from the sales price of each product prior to remittance to the Company with revenue reported on a net basis. Revenue from orders obtained through the online marketplace, but fulfilled by the Company direct to the end customer, are reported as gross sales and referral fees are recorded as selling expense in selling, general and administrative expenses. The Company’s related fulfillment costs are recorded in cost of goods sold. Sales Commissions - The Company has elected the practical expedient of not capitalizing sales commissions.</t>
        </is>
      </c>
    </row>
    <row r="8">
      <c r="A8" s="4" t="inlineStr">
        <is>
          <t>Research and Development</t>
        </is>
      </c>
      <c r="B8" s="4" t="inlineStr">
        <is>
          <t>RESEARCH AND DEVELOPMENT — Research and development is primarily comprised of product prototypes and testing. These activities, charged to operations as a component of selling, general and administrative expenses in the accompanying Consolidated Statements of Operations, amounted to $ 238,086 and $ 288,231 in 2024 and 2023, respectively.</t>
        </is>
      </c>
    </row>
    <row r="9">
      <c r="A9" s="4" t="inlineStr">
        <is>
          <t>Advertising Costs</t>
        </is>
      </c>
      <c r="B9" s="4" t="inlineStr">
        <is>
          <t>ADVERTISING COSTS — Advertising costs included within selling, general and administrative expenses in the accompanying Consolidated Statements of Operations were $ 142,859 in 2024 and $ 65,374 in 2023. Such costs are expensed as incurred.</t>
        </is>
      </c>
    </row>
    <row r="10">
      <c r="A10" s="4" t="inlineStr">
        <is>
          <t>Income Taxes</t>
        </is>
      </c>
      <c r="B10" s="4" t="inlineStr">
        <is>
          <t>INCOME TAXES — The Company operates as a C Corporation under the Internal Revenue Code (the “Code”). Amounts provided for income tax expense (benefit)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benefit) for income taxes. The differences relate principally to different methods used for depreciation and amortization for income tax purposes, net operating loss carryforwards, capitalization requirements of the Code, allowances for doubtful accounts, provisions for excess and obsolete inventory, stock-based compensation, warranty reserves, and other income tax related carryforwards. A valuation allowance is established when necessary to reduce deferred income tax assets to the amount that is more likely than not to be realized.</t>
        </is>
      </c>
    </row>
    <row r="11">
      <c r="A11" s="4" t="inlineStr">
        <is>
          <t>Patent Costs</t>
        </is>
      </c>
      <c r="B11" s="4" t="inlineStr">
        <is>
          <t xml:space="preserve">PATENT COSTS — The Company incurs on-going legal fees and filing costs related to the patent portfolio. These costs are expensed in the period they are incurred since no patent legal costs are probable to provide a future economic benefit. </t>
        </is>
      </c>
    </row>
    <row r="12">
      <c r="A12" s="4" t="inlineStr">
        <is>
          <t>Income (Loss) Per Common and Common Stock Equivalent Share</t>
        </is>
      </c>
      <c r="B12" s="4" t="inlineStr">
        <is>
          <t>INCOME (LOSS) PER COMMON AND COMMON STOCK EQUIVALENT SHARE — Income (loss) per common and common stock equivalent share is calculated under the provisions of Topic 260 in the Accounting Standards Codification (“ASC”) which provides for calculation of “basic” and “diluted” income (loss) per share. Basic income (loss) per common and common stock equivalent share includes no dilution and is computed by dividing net income (loss) by the weighted average common shares outstanding for the period. Diluted income (loss) per common and common stock equivalent share reflects the potential dilution of securities that could share in the earnings (losses) of an entity. See Note 11 for additional information on income (loss) per common and common stock equivalent share.</t>
        </is>
      </c>
    </row>
    <row r="13">
      <c r="A13" s="4" t="inlineStr">
        <is>
          <t>Cash and Cash Equivalents</t>
        </is>
      </c>
      <c r="B13" s="4" t="inlineStr">
        <is>
          <t>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t>
        </is>
      </c>
    </row>
    <row r="14">
      <c r="A14" s="4" t="inlineStr">
        <is>
          <t>Accounts Receivable</t>
        </is>
      </c>
      <c r="B14" s="4" t="inlineStr">
        <is>
          <t>ACCOUNTS RECEIVABLE — Accounts receivable consist of unsecured trade receivables due from customers. An allowance for credit losses is deducted from the cost basis of the receivables and is estimated using the aging method whereby expected credit losses are determined on the basis of how long a receivable has been outstanding as well as historical loss data. The estimates are then adjusted for changes in the risk characteristics of the Company’s customer base, changes in credit practices, current conditions, and reasonable and supportable future forecasts that would impact the collectability of the receivables. This model replaced the incurred loss model used in previous years. An adjustment of $ 4,105 was made during the year ended June 30, 2024 to record the appropriate allowance per the new methodology and no write-offs were necessary and there were no recoveries on prior losses. As such, the impact of the change on the Company’s financial statements was not significant.</t>
        </is>
      </c>
    </row>
    <row r="15">
      <c r="A15" s="4" t="inlineStr">
        <is>
          <t>Investments</t>
        </is>
      </c>
      <c r="B15" s="4" t="inlineStr">
        <is>
          <t>INVESTMENTS — Debt securities are classified as held-to-maturity as the Company has the positive intent and ability to hold them to maturity. The securities are carried at amortized cost as current or noncurrent based upon maturity date and unrealized gains and losses are recognized when realized. The amortized cost of debt securities is adjusted for amortization of premium and accretion of discount to maturity. Such amortization or accretion is included in interest income, along with other interest on cash and cash equivalents. Accrued interest receivable on held-to-maturity debt securities is shown separately on the Consolidated Balance Sheets and is not included in any estimate for credit losses. No allowance for credit losses on held-to-maturity U.S. Treasury securities is recorded as these securities have the following characteristics that support a zero-loss expectation: they are explicitly guaranteed by the U.S. government, are consistently highly rated by major rating agencies and have a long history of no credit losses. See Note 4 for additional information on investments.</t>
        </is>
      </c>
    </row>
    <row r="16">
      <c r="A16" s="4" t="inlineStr">
        <is>
          <t>Inventories</t>
        </is>
      </c>
      <c r="B16" s="4" t="inlineStr">
        <is>
          <t>INVENTORIES — As of June 30, 2024 and 2023, the Company’s inventory was recorded using standard cost which approximates the lower of first in first out (“FIFO”) cost or net realizable value. The carrying value of inventory is reviewed for impairment on at least a quarterly basis, or more frequently if warranted due to changes in market conditions. See Note 5 for additional information on inventory.</t>
        </is>
      </c>
    </row>
    <row r="17">
      <c r="A17" s="4" t="inlineStr">
        <is>
          <t>Equipment and Leasehold Improvements</t>
        </is>
      </c>
      <c r="B17" s="4" t="inlineStr">
        <is>
          <t>EQUIPMENT AND LEASEHOLD IMPROVEMENTS — Equipment and leasehold improvements are stated at cost. Depreciation and amortization are calculated using the straight-line method over the estimated useful lives of the respective assets. Leasehold improvements are amortized using the straight-line method over the shorter of the lease term or the estimated useful life of the asset. Major expenditures for leasehold improvements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6 for additional information on equipment and leasehold improvements.</t>
        </is>
      </c>
    </row>
    <row r="18">
      <c r="A18" s="4" t="inlineStr">
        <is>
          <t>Leases</t>
        </is>
      </c>
      <c r="B18" s="4" t="inlineStr">
        <is>
          <t>LEASES — The Company determines if a contract is a lease at the date of inception. The Company leases its facility in Milwaukee, Wisconsin from Koss Holdings, LLC, which is controlled by five equal ownership interests in trusts held by the five beneficiaries of the former chairman’s revocable trust and includes current stockholders of the Company. The lease agreement provides the Company the right to substantially all of the economic benefits and direct the use of the building, thus is considered a lease. The agreement does not convey ownership of the building to the lessee at the end of the lease term, does not contain an option to purchase the underlying asset at the end of the lease term and the lease term is not for a major part of the remaining economic life of the underlying asset so is accounted for as an operating lease. Operating leases are reported on the Company's Consolidated Balance Sheets as operating lease right-of-use ("ROU") assets and operating lease liabilities. Operating lease ROU assets and liabilities are valued at the present value of the future lease payment obligations. The Company uses a rate based upon current incremental borrowing rates to determine the present value of future lease payments as the rate is not implicit in the lease. Operating lease expense is recorded on a straight-line basis over the life of the lease taking into account expected renewal periods.</t>
        </is>
      </c>
    </row>
    <row r="19">
      <c r="A19" s="4" t="inlineStr">
        <is>
          <t>Life Insurance Policies</t>
        </is>
      </c>
      <c r="B19" s="4" t="inlineStr">
        <is>
          <t xml:space="preserve">LIFE INSURANCE POLICIES — Life insurance policies are stated at cash surrender value or at the amount the Company would receive in the case of split-dollar arrangements. Increases in cash surrender value, net of annual premiums paid, and the proceeds from company-owned life insurance policies are included in selling, general and administrative expenses and other income, respectively, in the Consolidated Statements of Operations. </t>
        </is>
      </c>
    </row>
    <row r="20">
      <c r="A20" s="4" t="inlineStr">
        <is>
          <t>Deferred Compensation</t>
        </is>
      </c>
      <c r="B20" s="4" t="inlineStr">
        <is>
          <t>DEFERRED COMPENSATION —At June 30, 2024 and 2023, the Company’s deferred compensation liability is for a current officer and is calculated based on years of service and compensation, along with various assumptions related to expected retirement date, discount rates, and mortality tables. The related expense is calculated using the net present value of the expected payments and is included in selling, general and administrative expenses in the Consolidated Statements of Operations. See Note 10 for additional information on deferred compensation.</t>
        </is>
      </c>
    </row>
    <row r="21">
      <c r="A21" s="4" t="inlineStr">
        <is>
          <t>Fair Value of Financial Instruments</t>
        </is>
      </c>
      <c r="B21" s="4" t="inlineStr">
        <is>
          <t>FAIR VALUE OF FINANCIAL INSTRUMENTS — Fair value is the price that would be received to sell an asset or paid to transfer a liability in an ordinary transaction between market participants at the measurement date. A three-tier hierarchy prioritizes the inputs used in measuring fair value. These tiers include Level 1, defined as observable inputs such as quoted market prices in active markets; Level 2, defined as inputs other than quoted market prices in active markets that are either directly or indirectly observable; and Level 3, defined as unobservable inputs in which little or no market data exists, therefore, requiring an entity to develop its own assumptions. The asset's or liability's fair value measurement within the hierarchy is based on the lowest level of any input that is significant to the fair value measurement. Cash equivalents, accounts receivable, and accounts payable approximate fair value based on the short maturity of these instruments. The Company’s U.S. treasury debt securities are recorded at amortized cost with fair value disclosure. They have a readily available market price (Level 1 input), thus a lesser degree of judgment needs to be used in measuring fair value, and fair value was determined by quoted market prices . The fair value is based upon quoted market prices and is disclosed in Note 4.</t>
        </is>
      </c>
    </row>
    <row r="22">
      <c r="A22" s="4" t="inlineStr">
        <is>
          <t>Impairment of Long-Lived Assets</t>
        </is>
      </c>
      <c r="B22" s="4" t="inlineStr">
        <is>
          <t>IMPAIRMENT OF LONG-LIVED ASSETS — The Company evaluates the recoverability of the carrying amount of long-lived assets whenever events or changes in circumstances indicate that the carrying amount of an asset may not be fully recoverable.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n undiscounted future cash flow analysis or other accepted valuation techniques. No impairments of the Company's long-lived assets were recorded in the years ended June 30, 2024 or 2023.</t>
        </is>
      </c>
    </row>
    <row r="23">
      <c r="A23" s="4" t="inlineStr">
        <is>
          <t>Legal Costs</t>
        </is>
      </c>
      <c r="B23" s="4" t="inlineStr">
        <is>
          <t>LEGAL COSTS — All legal costs related to litigation, for which the Company is liable, are charged to operations as incurred, except contingent legal fees as described below. Proceeds from the settlement of legal disputes are recorded in other income when the amounts are determinable, and the collection is certain. License proceeds are considered functional and as such are recorded at a point in time, based on the underlying agreement. Related contingent legal fees and expenses are recorded in selling, general and administrative expense at that time. In the year ended June 30, 2023, the Company incurred legal fees and expenses of approximately $ 22,141,000 related to licensing proceeds received in the same year. Changes to the contingent legal fee expenses would have a material impact on the results of operations.</t>
        </is>
      </c>
    </row>
    <row r="24">
      <c r="A24" s="4" t="inlineStr">
        <is>
          <t>Stock-Based Compensation</t>
        </is>
      </c>
      <c r="B24" s="4" t="inlineStr">
        <is>
          <t xml:space="preserve">STOCK-BASED COMPENSATION — The Company has a stock-based employee compensation plan, which is described more fully in Note 12.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 The Company recognizes forfeitures as they occur. </t>
        </is>
      </c>
    </row>
    <row r="25">
      <c r="A25" s="4" t="inlineStr">
        <is>
          <t>Other Income</t>
        </is>
      </c>
      <c r="B25" s="4" t="inlineStr">
        <is>
          <t>OTHER INCOME — The Company maintains a program focused on enforcing its intellectual property and, in particular, certain of its patent portfolio, by filing complaints against certain parties alleging infringement on the Company’s patents relating to its wireless headphone technology. The Company has granted license agreements related to certain patents allowing the Company to recover certain of the fees and costs that were involved with the underlying efforts to enforce this portfolio . In the year ended June 30, 2023, the Company received licensing proceeds of $ 33,000,000 , which was recorded as other income. No other income was received in the year ended June 30, 2024.</t>
        </is>
      </c>
    </row>
    <row r="26">
      <c r="A26" s="4" t="inlineStr">
        <is>
          <t>Use of Estimates</t>
        </is>
      </c>
      <c r="B26"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w Accounting Standard (Policies)</t>
        </is>
      </c>
      <c r="B1" s="2" t="inlineStr">
        <is>
          <t>12 Months Ended</t>
        </is>
      </c>
    </row>
    <row r="2">
      <c r="B2" s="2" t="inlineStr">
        <is>
          <t>Jun. 30, 2024</t>
        </is>
      </c>
    </row>
    <row r="3">
      <c r="A3" s="3" t="inlineStr">
        <is>
          <t>New Accounting Standard [Abstract]</t>
        </is>
      </c>
      <c r="B3" s="4" t="inlineStr">
        <is>
          <t xml:space="preserve"> </t>
        </is>
      </c>
    </row>
    <row r="4">
      <c r="A4" s="4" t="inlineStr">
        <is>
          <t>New Accounting Standard</t>
        </is>
      </c>
      <c r="B4" s="4" t="inlineStr">
        <is>
          <t xml:space="preserve">NEW ACCOUNTING STANDARD New Accounting Standards Adopted as of July 1, 2023 Effective July 1, 2023, the Company adopted ASU 2016-13, Financial Instruments—Credit Losses (Topic 326): Measurement of Credit Losses on Financial Instruments using the modified retrospective approach for all financial assets measured at amortized cost, including trade receivables and held-to-maturity debt securities. The main goal of this ASU is to require businesses to adjust their allowance for lifetime expected credit losses rather than incurred losses. It is believed that the change will result in more timely recognition of such losses. The expected credit losses estimate will be based upon historical information, current conditions, and reasonable and supportable forecasts. Financial assets measured at amortized cost are presented at the net amount expected to be collected by using an allowance for credit losses. The Company adopted ASU 2016-13 effective July 1, 2023 using the modified retrospective approach for all financial assets measured at amortized cost. Allowance for Credit Losses – Accounts Receivable: The allowance for credit losses is deducted from the cost basis of the receivable to present the net amount expected to be collected on the accounts. The Company measures expected credit losses for accounts receivable using the aging method whereby expected credit losses are determined on the basis of how long a receivable has been outstanding. Historical loss data is utilized to estimate expected losses as the risk characteristics of the customer base and the Company’s credit practices have not changed significantly over time. The estimates are then adjusted for current conditions, such as level of inflation and the potential change in credit availability given rising interest rates, as well as supportable and reasonable forecasts indicating whether these conditions will continue into the future or new ones will arise that need to be considered. Upon evaluation of the impact of this ASU, the Company concluded that minimal reserves were necessary as historical losses were immaterial, and, based on the qualitative and quantitative analysis performed in accordance with Topic 326 requirements, the Company determined there was no reasonable expectation of significant credit losses associated with the Company’s accounts receivable in the foreseeable future. Allowance for Credit Losses - Held-to Maturity Debt Securities: The Company did not record an allowance for credit losses on held-to-maturity U.S. Treasury securities as these securities have the following characteristics that support a zero loss expectation: they are explicitly guaranteed by the U.S. government, are consistently highly rated by major rating agencies and have a long history of no credit losses. The adoption of ASU 2016-13 did not have a material impact on the Company’s Consolidated Financial Statements. Results for reporting periods beginning after July 1, 2023 are presented under CECL while prior period amounts continue to be reported in accordance with previously applicable accounting standards (Incurred Loss). Recently Issued Accounting Standard In December 2023, FASB issued ASU 2023-09, Income Taxes (Topic 740): Improvements to Income Tax Disclosures. The ASU focuses on income tax disclosures around effective tax rates and cash income taxes paid and requires consistent categories and greater disaggregation of information in the rate reconciliation, income taxes paid disaggregated by jurisdiction and certain other amendments. The new guidance will be effective for annual periods beginning after December 15, 2024, or the Company’s fiscal year ending June 30, 2026. Management is currently assessing the impact of the adoption of this standard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30, 2024</t>
        </is>
      </c>
    </row>
    <row r="3">
      <c r="A3" s="3" t="inlineStr">
        <is>
          <t>Description Of Business And Summary Of Significant Accounting Policies [Abstract]</t>
        </is>
      </c>
      <c r="B3" s="4" t="inlineStr">
        <is>
          <t xml:space="preserve"> </t>
        </is>
      </c>
    </row>
    <row r="4">
      <c r="A4" s="4" t="inlineStr">
        <is>
          <t>Effect of Revision of Financial Statements</t>
        </is>
      </c>
      <c r="B4" s="4" t="inlineStr">
        <is>
          <t xml:space="preserve"> As of June 30, 2023 As Previously Reported Revision As Revised Consolidated Balance Sheet: Prepaid expenses and other current assets $ 284,622 $ 717,892 $ 1,002,514 Total current assets 28,380,967 717,892 29,098,859 Total assets 38,370,805 717,892 39,088,697 Accrued liabilities 970,530 371,509 1,342,039 Total current liabilities 2,011,817 371,509 2,383,326 Total liabilities 6,909,910 371,509 7,281,419 Retained earnings 18,300,728 346,383 18,647,111 Total stockholders' equity $ 31,460,895 $ 346,383 $ 31,807,278 Year Ended June 30, 2023 As Previously Reported Revision As Revised Consolidated Statement of Operations: Selling, general and administrative expenses $ 29,358,466 $ ( 16,832 ) $ 29,341,634 (Loss) from operations ( 24,901,052 ) 16,832 ( 24,884,220 ) Income before income tax provision 8,619,757 16,832 8,636,589 Net income $ 8,302,380 $ 16,832 $ 8,319,212 Income per common share: Basic $ 0.90 $ 0.90 Diluted $ 0.85 $ 0.85 Year Ended June 30, 2023 As Previously Reported Revision As Revised Consolidated Statement of Cash Flows: Net income $ 8,302,380 $ 16,832 $ 8,319,212 Prepaid expenses and other current assets ( 96,144 ) ( 34,885 ) ( 131,029 ) Accrued liabilities 410,174 18,053 428,227 Net cash provided by operating activities $ 10,735,649 $ - $ 10,735,649 The effect of this revision on the opening balances within the Company's Consolidated Statement of Stockholders' Equity for the years ended June 30, 2023 and 2022 was as follows: As Previously Reported Revision As Revised Retained earnings, June 30, 2022 $ 9,998,348 $ 329,551 $ 10,327,899 Total stockholders' equity, June 30, 2022 22,697,489 329,551 23,027,040 Retained earnings, June 30, 2023 18,300,728 346,383 18,647,111 Total stockholders' equity, June 30, 2023 $ 31,460,895 $ 346,383 $ 31,807,2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Recognition [Abstract]</t>
        </is>
      </c>
      <c r="B3" s="4" t="inlineStr">
        <is>
          <t xml:space="preserve"> </t>
        </is>
      </c>
    </row>
    <row r="4">
      <c r="A4" s="4" t="inlineStr">
        <is>
          <t>Disaggregation of Revenue</t>
        </is>
      </c>
      <c r="B4" s="4" t="inlineStr">
        <is>
          <t xml:space="preserve"> 2024 2023 United States $ 9,795,438 $ 9,848,521 Export 2,469,631 3,251,130 Net Sales $ 12,265,069 $ 13,099,6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Jun. 30, 2024</t>
        </is>
      </c>
    </row>
    <row r="3">
      <c r="A3" s="3" t="inlineStr">
        <is>
          <t>Investments [Abstract]</t>
        </is>
      </c>
      <c r="B3" s="4" t="inlineStr">
        <is>
          <t xml:space="preserve"> </t>
        </is>
      </c>
    </row>
    <row r="4">
      <c r="A4" s="4" t="inlineStr">
        <is>
          <t>Summary of Unrealized Positions for Held-to-Maturity Debt Securities</t>
        </is>
      </c>
      <c r="B4" s="4" t="inlineStr">
        <is>
          <t xml:space="preserve"> Amortized Cost Basis Gross unrealized gains Gross unrealized losses Fair Value US Treasury securities $ 17,098,786 $ — $ 56,278 $ 17,042,508 Total $ 17,098,786 $ — $ 56,278 $ 17,042,508 TTh Amortized cost basis Gross unrealized gains Gross unrealized losses Fair Value US Treasury securities $ 17,064,274 $ — $ 93,740 $ 16,970,534 Total $ 17,064,274 $ — $ 93,740 $ 16,970,534</t>
        </is>
      </c>
    </row>
    <row r="5">
      <c r="A5" s="4" t="inlineStr">
        <is>
          <t>Summary of Held-to-Maturity Debt Securities by Contractual Maturity</t>
        </is>
      </c>
      <c r="B5" s="4" t="inlineStr">
        <is>
          <t xml:space="preserve"> Amortized Cost Basis Fair Value Due within one year $ 12,104,459 $ 12,075,702 Due after one year through five years 4,994,327 4,966,806 Total $ 17,098,786 $ 17,042,508 Amortized Cost Basis Fair Value Due within one year $ 17,064,274 $ 16,970,534 Total $ 17,064,274 $ 16,970,5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4</t>
        </is>
      </c>
      <c r="C1" s="2" t="inlineStr">
        <is>
          <t>Jun. 30, 2023</t>
        </is>
      </c>
    </row>
    <row r="2">
      <c r="A2" s="3" t="inlineStr">
        <is>
          <t>Consolidated Balance Sheets [Abstract]</t>
        </is>
      </c>
      <c r="B2" s="4" t="inlineStr">
        <is>
          <t xml:space="preserve"> </t>
        </is>
      </c>
      <c r="C2" s="4" t="inlineStr">
        <is>
          <t xml:space="preserve"> </t>
        </is>
      </c>
    </row>
    <row r="3">
      <c r="A3" s="4" t="inlineStr">
        <is>
          <t>Accounts receivable, allowance for doubtful accounts</t>
        </is>
      </c>
      <c r="B3" s="5" t="n">
        <v>1922</v>
      </c>
      <c r="C3" s="5" t="n">
        <v>6027</v>
      </c>
    </row>
    <row r="4">
      <c r="A4" s="4" t="inlineStr">
        <is>
          <t>Common stock, par value (in dollars per share)</t>
        </is>
      </c>
      <c r="B4" s="7" t="n">
        <v>0.005</v>
      </c>
      <c r="C4" s="7" t="n">
        <v>0.005</v>
      </c>
    </row>
    <row r="5">
      <c r="A5" s="4" t="inlineStr">
        <is>
          <t>Common stock, shares authorized (in shares)</t>
        </is>
      </c>
      <c r="B5" s="6" t="n">
        <v>20000000</v>
      </c>
      <c r="C5" s="6" t="n">
        <v>20000000</v>
      </c>
    </row>
    <row r="6">
      <c r="A6" s="4" t="inlineStr">
        <is>
          <t>Common stock, shares issued (in shares)</t>
        </is>
      </c>
      <c r="B6" s="6" t="n">
        <v>9299795</v>
      </c>
      <c r="C6" s="6" t="n">
        <v>9234795</v>
      </c>
    </row>
    <row r="7">
      <c r="A7" s="4" t="inlineStr">
        <is>
          <t>Common stock, shares outstanding (in shares)</t>
        </is>
      </c>
      <c r="B7" s="6" t="n">
        <v>9299795</v>
      </c>
      <c r="C7" s="6" t="n">
        <v>9234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Components of Inventories</t>
        </is>
      </c>
      <c r="B4" s="4" t="inlineStr">
        <is>
          <t xml:space="preserve"> 2024 2023 Raw materials $ 1,973,531 $ 2,071,360 Finished goods 4,357,621 6,178,186 Inventories, gross 6,331,152 8,249,546 Reserve for obsolete inventory ( 1,857,472 ) ( 1,826,105 ) Inventories, net $ 4,473,680 $ 6,423,4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pment and Leasehold Improvements (Tables)</t>
        </is>
      </c>
      <c r="B1" s="2" t="inlineStr">
        <is>
          <t>12 Months Ended</t>
        </is>
      </c>
    </row>
    <row r="2">
      <c r="B2" s="2" t="inlineStr">
        <is>
          <t>Jun. 30, 2024</t>
        </is>
      </c>
    </row>
    <row r="3">
      <c r="A3" s="3" t="inlineStr">
        <is>
          <t>Equipment and Leasehold Improvements [Abstract]</t>
        </is>
      </c>
      <c r="B3" s="4" t="inlineStr">
        <is>
          <t xml:space="preserve"> </t>
        </is>
      </c>
    </row>
    <row r="4">
      <c r="A4" s="4" t="inlineStr">
        <is>
          <t>Summary of Major Categories of Equipment and Leasehold Improvements</t>
        </is>
      </c>
      <c r="B4" s="4" t="inlineStr">
        <is>
          <t xml:space="preserve"> Estimated useful lives (in years) 2024 2023 Machinery and equipment 5 - 10 $ 619,064 $ 619,064 Furniture and office equipment 5 - 10 337,419 337,419 Tooling 5 3,765,766 4,506,044 Computer &amp; technology equipment 3 - 5 197,073 197,072 Leasehold improvements 3 - 11 3,171,070 2,864,335 Assets in progress N/A 359,990 256,038 8,450,382 8,779,972 Less: accumulated depreciation and amortization 7,226,991 7,826,069 Equipment and leasehold improvements, net $ 1,223,391 $ 953,9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Components of Income Tax (Benefit) Provision</t>
        </is>
      </c>
      <c r="B4" s="4" t="inlineStr">
        <is>
          <t xml:space="preserve"> Years Ended June 30, 2024 2023 Current: Federal $ ( 81,278 ) $ 230,139 State 7,674 87,238 Deferred — — Total income tax (benefit) provision $ ( 73,604 ) $ 317,377</t>
        </is>
      </c>
    </row>
    <row r="5">
      <c r="A5" s="4" t="inlineStr">
        <is>
          <t>Effective Income Tax Rate Reconciliation</t>
        </is>
      </c>
      <c r="B5" s="4" t="inlineStr">
        <is>
          <t xml:space="preserve"> Years Ended June 30, 2024 2023 Federal income tax (benefit) liability at statutory rate $ ( 214,457 ) $ 1,803,000 State income tax liability, net of federal income tax effect ( 41,386 ) 323,565 Utilization of net operating loss carryforwards — ( 1,720,747 ) Increase (decrease) in valuation allowance 270,679 ( 44,841 ) Stock option (deduction) ( 243 ) ( 24,218 ) All other permanent items ( 45,299 ) ( 41,701 ) R&amp;D credit ( 25,459 ) ( 19,340 ) Return-to-provision ( 81,738 ) ( 54,414 ) Deferred adjustment related to payroll tax withholding on disqualifying disposition of incentive stock options 110,906 — State tax rate change ( 55,248 ) 83,094 Uncertain tax position 2,593 25,269 Other 6,048 ( 12,290 ) Total income tax (benefit) provision $ ( 73,604 ) $ 317,377</t>
        </is>
      </c>
    </row>
    <row r="6">
      <c r="A6" s="4" t="inlineStr">
        <is>
          <t>Schedule of Deferred Income Tax Assets and Liabilities</t>
        </is>
      </c>
      <c r="B6" s="4" t="inlineStr">
        <is>
          <t xml:space="preserve"> 2024 2023 Deferred income tax assets: Deferred compensation $ 523,785 $ 491,608 Stock-based compensation 76,532 117,607 Accrued expenses and reserves 501,736 571,719 Deferred revenue 102,519 138,665 Federal and state net operating loss carryforwards 8,508,548 8,216,671 IRC Section 174 research and development costs 116,204 63,855 Credit carryforwards 184,406 169,552 Equipment and leasehold improvements 159,648 136,294 Operating lease liability 696,026 744,431 Valuation allowance ( 10,176,697 ) ( 9,906,018 ) Total deferred income tax assets 692,707 744,384 Deferred income tax liabilities: Operating right-of-use asset ( 692,028 ) ( 742,386 ) Other ( 679 ) ( 1,998 ) Total deferred income tax liabilities ( 692,707 ) ( 744,384 ) Net deferred income tax assets $ — $ —</t>
        </is>
      </c>
    </row>
    <row r="7">
      <c r="A7" s="4" t="inlineStr">
        <is>
          <t>Schedule of Change in Valuation Allowance</t>
        </is>
      </c>
      <c r="B7" s="4" t="inlineStr">
        <is>
          <t>The following are the changes in the valuation allowance: Balance, Decrease (Increase) beginning in valuation Balance, Years Ended June 30, of year allowance end of year 2024 $ ( 9,906,018 ) $ ( 270,679 ) $ ( 10,176,697 ) 2023 $ ( 11,671,606 ) $ 1,765,588 $ ( 9,906,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Jun. 30, 2024</t>
        </is>
      </c>
    </row>
    <row r="3">
      <c r="A3" s="3" t="inlineStr">
        <is>
          <t>Accrued Liabilities [Abstract]</t>
        </is>
      </c>
      <c r="B3" s="4" t="inlineStr">
        <is>
          <t xml:space="preserve"> </t>
        </is>
      </c>
    </row>
    <row r="4">
      <c r="A4" s="4" t="inlineStr">
        <is>
          <t>Schedule of Accrued Liabilities</t>
        </is>
      </c>
      <c r="B4" s="4" t="inlineStr">
        <is>
          <t xml:space="preserve"> 2024 2023 Cooperative advertising and promotion allowances $ 86,935 $ 77,181 Customer credit balances 33,453 281,780 Employee benefits 72,240 76,323 Legal and professional fees 80,200 85,500 Bonus and profit-sharing 52,563 369,529 Sales commissions 44,045 46,857 Amounts owed to employees for overpayment of payroll taxes on disqualifying dispositions of incentive stock options — 371,509 Other 32,911 33,360 Total accrued liabilities $ 402,347 $ 1,342,0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And Common Stock Equivalent Share (Tables)</t>
        </is>
      </c>
      <c r="B1" s="2" t="inlineStr">
        <is>
          <t>12 Months Ended</t>
        </is>
      </c>
    </row>
    <row r="2">
      <c r="B2" s="2" t="inlineStr">
        <is>
          <t>Jun. 30, 2024</t>
        </is>
      </c>
    </row>
    <row r="3">
      <c r="A3" s="3" t="inlineStr">
        <is>
          <t>Income (Loss) Per Common And Common Stock Equivalent Share [Abstract]</t>
        </is>
      </c>
      <c r="B3" s="4" t="inlineStr">
        <is>
          <t xml:space="preserve"> </t>
        </is>
      </c>
    </row>
    <row r="4">
      <c r="A4" s="4" t="inlineStr">
        <is>
          <t>Reconciliation of Numerator and Denominator Used to Calculate Basic and Diluted (Loss) Income per Share</t>
        </is>
      </c>
      <c r="B4" s="4" t="inlineStr">
        <is>
          <t xml:space="preserve"> Years Ended June 30, 2024 2023 Numerator Net (loss) income $ ( 950,911 ) $ 8,319,212 Denominator Weighted average shares, basic 9,251,373 9,192,799 Dilutive effect of stock compensation awards (1) — 560,961 Diluted shares 9,251,373 9,753,760 Net (loss) income attributable to common shareholders per share: Basic $ ( 0.10 ) $ 0.90 Diluted $ ( 0.10 ) $ 0.85 (1) Excludes 717,024 weighted average stock options during the year ended June 30, 2024 as the impact of such awards was anti-dilutive. No stock options were anti-dilutive for the year ended June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Stock Options (Tables)</t>
        </is>
      </c>
      <c r="B1" s="2" t="inlineStr">
        <is>
          <t>12 Months Ended</t>
        </is>
      </c>
    </row>
    <row r="2">
      <c r="B2" s="2" t="inlineStr">
        <is>
          <t>Jun. 30, 2024</t>
        </is>
      </c>
    </row>
    <row r="3">
      <c r="A3" s="3" t="inlineStr">
        <is>
          <t>Stock Options [Abstract]</t>
        </is>
      </c>
      <c r="B3" s="4" t="inlineStr">
        <is>
          <t xml:space="preserve"> </t>
        </is>
      </c>
    </row>
    <row r="4">
      <c r="A4" s="4" t="inlineStr">
        <is>
          <t>Stock Option Activity</t>
        </is>
      </c>
      <c r="B4" s="4" t="inlineStr">
        <is>
          <t xml:space="preserve"> Aggregate Weighted Intrinsic Weighted Average Value of Stock Average Remaining In-The- Number of Options Exercise Contractual Money Shares Price Range Price Life - Years Options Shares under option at June 30, 2022 1,058,911 $ 1.73 - $ 2.92 $ 2.18 3.72 $ 5,055,797 Granted — $ — $ — Exercised ( 87,000 ) $ 1.73 - $ 2.65 $ 1.97 Expired — $ — $ — Forfeited ( 51,000 ) $ 1.73 - $ 2.65 $ 1.92 Shares under option at June 30, 2023 920,911 $ 1.73 - $ 2.92 $ 2.21 2.21 $ 1,373,117 Granted — $ — $ — Exercised ( 65,000 ) $ 1.73 - $ 2.65 $ 2.08 Expired ( 200,000 ) $ $ 2.92 $ 2.92 Forfeited — $ — $ — Shares under option at June 30, 2024 655,911 $ 1.73 - $ 2.65 $ 2.01 1.65 $ 1,602,600 Exercisable as of June 30, 2023 532,245 $ 1.73 - $ 2.92 $ 2.38 1.30 $ 700,947 Exercisable as of June 30, 2024 501,911 $ 1.73 - $ 2.65 $ 2.05 1.19 $ 1,202,985</t>
        </is>
      </c>
    </row>
    <row r="5">
      <c r="A5" s="4" t="inlineStr">
        <is>
          <t>Intrinsic Value</t>
        </is>
      </c>
      <c r="B5" s="4" t="inlineStr">
        <is>
          <t xml:space="preserve"> 2024 2023 Total intrinsic value of stock options exercised $ 179,865 $ 371,714 Cash received from stock option exercises $ 134,975 $ 171,350 Total fair value of stock options vested $ 278,208 $ 448,476 Total recognized tax benefit $ 37,073 $ 77,328</t>
        </is>
      </c>
    </row>
    <row r="6">
      <c r="A6" s="4" t="inlineStr">
        <is>
          <t>Nonvested Option Activity</t>
        </is>
      </c>
      <c r="B6" s="4" t="inlineStr">
        <is>
          <t xml:space="preserve"> Weighted Average Grant Date Shares Fair Value Non-vested as of June 30, 2022 794,334 $ 1.22 Granted — — Vested ( 354,668 ) 1.26 Forfeited ( 51,000 ) 1.34 Non-vested as of June 30, 2023 388,666 1.17 Granted — — Vested ( 234,666 ) 1.19 Forfeited — — Non-vested as of June 30, 2024 154,000 $ 1.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Lease Expense</t>
        </is>
      </c>
      <c r="B4" s="4" t="inlineStr">
        <is>
          <t xml:space="preserve"> Year Ended 2024 2023 Operating lease cost $ 387,669 $ 387,669 Cash paid for amounts included in the measurement of lease liabilities: Operating cash flows from operating leases $ ( 380,000 ) $ ( 380,000 ) Weighted-average remaining lease term (in years) 9 10 Weighted-average discount rate 5.25 % 5.25 %</t>
        </is>
      </c>
    </row>
    <row r="5">
      <c r="A5" s="4" t="inlineStr">
        <is>
          <t>Future Minimum Lease Payments</t>
        </is>
      </c>
      <c r="B5" s="4" t="inlineStr">
        <is>
          <t xml:space="preserve"> Year Ending June 30, 2025 $ 380,000 2026 380,000 2027 380,000 2028 380,000 2029 397,000 Thereafter 1,588,000 Total lease payments 3,505,000 Present value adjustment ( 723,578 ) Total lease liabilities $ 2,781,4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scription Of Business And Summary Of Significant Accounting Policies (Narrative) (Details)</t>
        </is>
      </c>
      <c r="B1" s="2" t="inlineStr">
        <is>
          <t>12 Months Ended</t>
        </is>
      </c>
    </row>
    <row r="2">
      <c r="B2" s="2" t="inlineStr">
        <is>
          <t>Jun. 30, 2024 USD ($) item</t>
        </is>
      </c>
      <c r="C2" s="2" t="inlineStr">
        <is>
          <t>Jun. 30, 2023 USD ($)</t>
        </is>
      </c>
    </row>
    <row r="3">
      <c r="A3" s="3" t="inlineStr">
        <is>
          <t>Accounting Policies Disclosure [Line Items]</t>
        </is>
      </c>
      <c r="B3" s="4" t="inlineStr">
        <is>
          <t xml:space="preserve"> </t>
        </is>
      </c>
      <c r="C3" s="4" t="inlineStr">
        <is>
          <t xml:space="preserve"> </t>
        </is>
      </c>
    </row>
    <row r="4">
      <c r="A4" s="4" t="inlineStr">
        <is>
          <t>Accrued liabilities</t>
        </is>
      </c>
      <c r="B4" s="5" t="n">
        <v>402347</v>
      </c>
      <c r="C4" s="5" t="n">
        <v>1342039</v>
      </c>
    </row>
    <row r="5">
      <c r="A5" s="4" t="inlineStr">
        <is>
          <t>Prepaid expenses and other current assets</t>
        </is>
      </c>
      <c r="B5" s="6" t="n">
        <v>1081437</v>
      </c>
      <c r="C5" s="6" t="n">
        <v>1002514</v>
      </c>
    </row>
    <row r="6">
      <c r="A6" s="4" t="inlineStr">
        <is>
          <t>Income tax provision (benefit)</t>
        </is>
      </c>
      <c r="B6" s="6" t="n">
        <v>-73604</v>
      </c>
      <c r="C6" s="6" t="n">
        <v>317377</v>
      </c>
    </row>
    <row r="7">
      <c r="A7" s="4" t="inlineStr">
        <is>
          <t>Other income</t>
        </is>
      </c>
      <c r="B7" s="5" t="n">
        <v>0</v>
      </c>
      <c r="C7" s="4" t="inlineStr">
        <is>
          <t xml:space="preserve"> </t>
        </is>
      </c>
    </row>
    <row r="8">
      <c r="A8" s="4" t="inlineStr">
        <is>
          <t>Licensing proceeds</t>
        </is>
      </c>
      <c r="B8" s="4" t="inlineStr">
        <is>
          <t xml:space="preserve"> </t>
        </is>
      </c>
      <c r="C8" s="6" t="n">
        <v>33000000</v>
      </c>
    </row>
    <row r="9">
      <c r="A9" s="4" t="inlineStr">
        <is>
          <t>Number of subsidiaries | item</t>
        </is>
      </c>
      <c r="B9" s="6" t="n">
        <v>2</v>
      </c>
      <c r="C9" s="4" t="inlineStr">
        <is>
          <t xml:space="preserve"> </t>
        </is>
      </c>
    </row>
    <row r="10">
      <c r="A10" s="4" t="inlineStr">
        <is>
          <t>Research and development expense</t>
        </is>
      </c>
      <c r="B10" s="5" t="n">
        <v>238086</v>
      </c>
      <c r="C10" s="6" t="n">
        <v>288231</v>
      </c>
    </row>
    <row r="11">
      <c r="A11" s="4" t="inlineStr">
        <is>
          <t>Advertising expense</t>
        </is>
      </c>
      <c r="B11" s="6" t="n">
        <v>142859</v>
      </c>
      <c r="C11" s="6" t="n">
        <v>65374</v>
      </c>
    </row>
    <row r="12">
      <c r="A12" s="4" t="inlineStr">
        <is>
          <t>Adjustment to accounts receivable</t>
        </is>
      </c>
      <c r="B12" s="6" t="n">
        <v>4105</v>
      </c>
      <c r="C12" s="4" t="inlineStr">
        <is>
          <t xml:space="preserve"> </t>
        </is>
      </c>
    </row>
    <row r="13">
      <c r="A13" s="4" t="inlineStr">
        <is>
          <t>Accounts receivable, allowance for credit loss, writeoff</t>
        </is>
      </c>
      <c r="B13" s="6" t="n">
        <v>0</v>
      </c>
      <c r="C13" s="4" t="inlineStr">
        <is>
          <t xml:space="preserve"> </t>
        </is>
      </c>
    </row>
    <row r="14">
      <c r="A14" s="4" t="inlineStr">
        <is>
          <t>Accounts receivable, allowance for credit loss, Recovery</t>
        </is>
      </c>
      <c r="B14" s="6" t="n">
        <v>0</v>
      </c>
      <c r="C14" s="4" t="inlineStr">
        <is>
          <t xml:space="preserve"> </t>
        </is>
      </c>
    </row>
    <row r="15">
      <c r="A15" s="4" t="inlineStr">
        <is>
          <t>Impairments of long-lived assets</t>
        </is>
      </c>
      <c r="B15" s="6" t="n">
        <v>0</v>
      </c>
      <c r="C15" s="6" t="n">
        <v>0</v>
      </c>
    </row>
    <row r="16">
      <c r="A16" s="4" t="inlineStr">
        <is>
          <t>Allowance for credit losses, held-to-maturity debt securities</t>
        </is>
      </c>
      <c r="B16" s="6" t="n">
        <v>0</v>
      </c>
      <c r="C16" s="4" t="inlineStr">
        <is>
          <t xml:space="preserve"> </t>
        </is>
      </c>
    </row>
    <row r="17">
      <c r="A17" s="4" t="inlineStr">
        <is>
          <t>Legal fees and related expenses</t>
        </is>
      </c>
      <c r="B17" s="4" t="inlineStr">
        <is>
          <t xml:space="preserve"> </t>
        </is>
      </c>
      <c r="C17" s="6" t="n">
        <v>22141000</v>
      </c>
    </row>
    <row r="18">
      <c r="A18" s="4" t="inlineStr">
        <is>
          <t>Over Withheld Taxes [Member]</t>
        </is>
      </c>
      <c r="B18" s="4" t="inlineStr">
        <is>
          <t xml:space="preserve"> </t>
        </is>
      </c>
      <c r="C18" s="4" t="inlineStr">
        <is>
          <t xml:space="preserve"> </t>
        </is>
      </c>
    </row>
    <row r="19">
      <c r="A19" s="3" t="inlineStr">
        <is>
          <t>Accounting Policies Disclosure [Line Items]</t>
        </is>
      </c>
      <c r="B19" s="4" t="inlineStr">
        <is>
          <t xml:space="preserve"> </t>
        </is>
      </c>
      <c r="C19" s="4" t="inlineStr">
        <is>
          <t xml:space="preserve"> </t>
        </is>
      </c>
    </row>
    <row r="20">
      <c r="A20" s="4" t="inlineStr">
        <is>
          <t>Accrued liabilities</t>
        </is>
      </c>
      <c r="B20" s="6" t="n">
        <v>0</v>
      </c>
      <c r="C20" s="4" t="inlineStr">
        <is>
          <t xml:space="preserve"> </t>
        </is>
      </c>
    </row>
    <row r="21">
      <c r="A21" s="4" t="inlineStr">
        <is>
          <t>Prepaid expenses and other current assets</t>
        </is>
      </c>
      <c r="B21" s="6" t="n">
        <v>722498</v>
      </c>
      <c r="C21" s="6" t="n">
        <v>717892</v>
      </c>
    </row>
    <row r="22">
      <c r="A22" s="4" t="inlineStr">
        <is>
          <t>Federal [Member]</t>
        </is>
      </c>
      <c r="B22" s="4" t="inlineStr">
        <is>
          <t xml:space="preserve"> </t>
        </is>
      </c>
      <c r="C22" s="4" t="inlineStr">
        <is>
          <t xml:space="preserve"> </t>
        </is>
      </c>
    </row>
    <row r="23">
      <c r="A23" s="3" t="inlineStr">
        <is>
          <t>Accounting Policies Disclosure [Line Items]</t>
        </is>
      </c>
      <c r="B23" s="4" t="inlineStr">
        <is>
          <t xml:space="preserve"> </t>
        </is>
      </c>
      <c r="C23" s="4" t="inlineStr">
        <is>
          <t xml:space="preserve"> </t>
        </is>
      </c>
    </row>
    <row r="24">
      <c r="A24" s="4" t="inlineStr">
        <is>
          <t>Income tax provision (benefit)</t>
        </is>
      </c>
      <c r="B24" s="6" t="n">
        <v>230139</v>
      </c>
      <c r="C24" s="4" t="inlineStr">
        <is>
          <t xml:space="preserve"> </t>
        </is>
      </c>
    </row>
    <row r="25">
      <c r="A25" s="4" t="inlineStr">
        <is>
          <t>State and Local Jurisdiction [Member]</t>
        </is>
      </c>
      <c r="B25" s="4" t="inlineStr">
        <is>
          <t xml:space="preserve"> </t>
        </is>
      </c>
      <c r="C25" s="4" t="inlineStr">
        <is>
          <t xml:space="preserve"> </t>
        </is>
      </c>
    </row>
    <row r="26">
      <c r="A26" s="3" t="inlineStr">
        <is>
          <t>Accounting Policies Disclosure [Line Items]</t>
        </is>
      </c>
      <c r="B26" s="4" t="inlineStr">
        <is>
          <t xml:space="preserve"> </t>
        </is>
      </c>
      <c r="C26" s="4" t="inlineStr">
        <is>
          <t xml:space="preserve"> </t>
        </is>
      </c>
    </row>
    <row r="27">
      <c r="A27" s="4" t="inlineStr">
        <is>
          <t>Income tax provision (benefit)</t>
        </is>
      </c>
      <c r="B27" s="5" t="n">
        <v>87238</v>
      </c>
      <c r="C27" s="4" t="inlineStr">
        <is>
          <t xml:space="preserve"> </t>
        </is>
      </c>
    </row>
    <row r="28">
      <c r="A28" s="4" t="inlineStr">
        <is>
          <t>Koss UK [Member]</t>
        </is>
      </c>
      <c r="B28" s="4" t="inlineStr">
        <is>
          <t xml:space="preserve"> </t>
        </is>
      </c>
      <c r="C28" s="4" t="inlineStr">
        <is>
          <t xml:space="preserve"> </t>
        </is>
      </c>
    </row>
    <row r="29">
      <c r="A29" s="3" t="inlineStr">
        <is>
          <t>Accounting Policies Disclosure [Line Items]</t>
        </is>
      </c>
      <c r="B29" s="4" t="inlineStr">
        <is>
          <t xml:space="preserve"> </t>
        </is>
      </c>
      <c r="C29" s="4" t="inlineStr">
        <is>
          <t xml:space="preserve"> </t>
        </is>
      </c>
    </row>
    <row r="30">
      <c r="A30" s="4" t="inlineStr">
        <is>
          <t>Ownership percentage</t>
        </is>
      </c>
      <c r="B30" s="9" t="n">
        <v>1</v>
      </c>
      <c r="C30" s="4" t="inlineStr">
        <is>
          <t xml:space="preserve"> </t>
        </is>
      </c>
    </row>
    <row r="31">
      <c r="A31" s="4" t="inlineStr">
        <is>
          <t>Koss Corp B.V. [Member]</t>
        </is>
      </c>
      <c r="B31" s="4" t="inlineStr">
        <is>
          <t xml:space="preserve"> </t>
        </is>
      </c>
      <c r="C31" s="4" t="inlineStr">
        <is>
          <t xml:space="preserve"> </t>
        </is>
      </c>
    </row>
    <row r="32">
      <c r="A32" s="3" t="inlineStr">
        <is>
          <t>Accounting Policies Disclosure [Line Items]</t>
        </is>
      </c>
      <c r="B32" s="4" t="inlineStr">
        <is>
          <t xml:space="preserve"> </t>
        </is>
      </c>
      <c r="C32" s="4" t="inlineStr">
        <is>
          <t xml:space="preserve"> </t>
        </is>
      </c>
    </row>
    <row r="33">
      <c r="A33" s="4" t="inlineStr">
        <is>
          <t>Ownership percentage</t>
        </is>
      </c>
      <c r="B33" s="9" t="n">
        <v>1</v>
      </c>
      <c r="C33" s="4" t="inlineStr">
        <is>
          <t xml:space="preserve"> </t>
        </is>
      </c>
    </row>
    <row r="34">
      <c r="A34" s="4" t="inlineStr">
        <is>
          <t>Current Officer [Member]</t>
        </is>
      </c>
      <c r="B34" s="4" t="inlineStr">
        <is>
          <t xml:space="preserve"> </t>
        </is>
      </c>
      <c r="C34" s="4" t="inlineStr">
        <is>
          <t xml:space="preserve"> </t>
        </is>
      </c>
    </row>
    <row r="35">
      <c r="A35" s="3" t="inlineStr">
        <is>
          <t>Accounting Policies Disclosure [Line Items]</t>
        </is>
      </c>
      <c r="B35" s="4" t="inlineStr">
        <is>
          <t xml:space="preserve"> </t>
        </is>
      </c>
      <c r="C35" s="4" t="inlineStr">
        <is>
          <t xml:space="preserve"> </t>
        </is>
      </c>
    </row>
    <row r="36">
      <c r="A36" s="4" t="inlineStr">
        <is>
          <t>Deferred compensation expense (income)</t>
        </is>
      </c>
      <c r="B36" s="5" t="n">
        <v>96004</v>
      </c>
      <c r="C36" s="5" t="n">
        <v>598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Narrative II) (Details)</t>
        </is>
      </c>
      <c r="B1" s="2" t="inlineStr">
        <is>
          <t>Jun. 30, 2024</t>
        </is>
      </c>
    </row>
    <row r="2">
      <c r="A2" s="4" t="inlineStr">
        <is>
          <t>Revenue, Remaining Performance Obligation, Expected Timing of Satisfaction, Start Date [Axis]: 2024-07-01</t>
        </is>
      </c>
      <c r="B2" s="4" t="inlineStr">
        <is>
          <t xml:space="preserve"> </t>
        </is>
      </c>
    </row>
    <row r="3">
      <c r="A3" s="3" t="inlineStr">
        <is>
          <t>Operating Loss Carryforwards [Line Items]</t>
        </is>
      </c>
      <c r="B3" s="4" t="inlineStr">
        <is>
          <t xml:space="preserve"> </t>
        </is>
      </c>
    </row>
    <row r="4">
      <c r="A4" s="4" t="inlineStr">
        <is>
          <t>Revenue, Remaining Performance Obligation, Percentage</t>
        </is>
      </c>
      <c r="B4" s="9" t="n">
        <v>0.5</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5-07-01</t>
        </is>
      </c>
      <c r="B6" s="4" t="inlineStr">
        <is>
          <t xml:space="preserve"> </t>
        </is>
      </c>
    </row>
    <row r="7">
      <c r="A7" s="3" t="inlineStr">
        <is>
          <t>Operating Loss Carryforwards [Line Items]</t>
        </is>
      </c>
      <c r="B7" s="4" t="inlineStr">
        <is>
          <t xml:space="preserve"> </t>
        </is>
      </c>
    </row>
    <row r="8">
      <c r="A8" s="4" t="inlineStr">
        <is>
          <t>Revenue, Remaining Performance Obligation, Percentage</t>
        </is>
      </c>
      <c r="B8" s="9" t="n">
        <v>0.3</v>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Axis]: 2026-07-01</t>
        </is>
      </c>
      <c r="B10" s="4" t="inlineStr">
        <is>
          <t xml:space="preserve"> </t>
        </is>
      </c>
    </row>
    <row r="11">
      <c r="A11" s="3" t="inlineStr">
        <is>
          <t>Operating Loss Carryforwards [Line Items]</t>
        </is>
      </c>
      <c r="B11" s="4" t="inlineStr">
        <is>
          <t xml:space="preserve"> </t>
        </is>
      </c>
    </row>
    <row r="12">
      <c r="A12" s="4" t="inlineStr">
        <is>
          <t>Revenue, Remaining Performance Obligation, Percentage</t>
        </is>
      </c>
      <c r="B12" s="9" t="n">
        <v>0.2</v>
      </c>
    </row>
    <row r="13">
      <c r="A13" s="4" t="inlineStr">
        <is>
          <t>Revenue, Remaining Performance Obligation, Expected Timing of Satisfaction, Period</t>
        </is>
      </c>
      <c r="B13"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Effect of Revision of Condensed Consolidated Balance Sheet) (Details) - USD ($)</t>
        </is>
      </c>
      <c r="B1" s="2" t="inlineStr">
        <is>
          <t>Jun. 30, 2024</t>
        </is>
      </c>
      <c r="C1" s="2" t="inlineStr">
        <is>
          <t>Jun. 30, 2023</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Prepaid expenses and other current assets</t>
        </is>
      </c>
      <c r="B3" s="5" t="n">
        <v>1081437</v>
      </c>
      <c r="C3" s="5" t="n">
        <v>1002514</v>
      </c>
      <c r="D3" s="4" t="inlineStr">
        <is>
          <t xml:space="preserve"> </t>
        </is>
      </c>
    </row>
    <row r="4">
      <c r="A4" s="4" t="inlineStr">
        <is>
          <t>Total current assets</t>
        </is>
      </c>
      <c r="B4" s="6" t="n">
        <v>21917161</v>
      </c>
      <c r="C4" s="6" t="n">
        <v>29098859</v>
      </c>
      <c r="D4" s="4" t="inlineStr">
        <is>
          <t xml:space="preserve"> </t>
        </is>
      </c>
    </row>
    <row r="5">
      <c r="A5" s="4" t="inlineStr">
        <is>
          <t>Total assets</t>
        </is>
      </c>
      <c r="B5" s="6" t="n">
        <v>37199479</v>
      </c>
      <c r="C5" s="6" t="n">
        <v>39088697</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Accrued liabilities</t>
        </is>
      </c>
      <c r="B7" s="6" t="n">
        <v>402347</v>
      </c>
      <c r="C7" s="6" t="n">
        <v>1342039</v>
      </c>
      <c r="D7" s="4" t="inlineStr">
        <is>
          <t xml:space="preserve"> </t>
        </is>
      </c>
    </row>
    <row r="8">
      <c r="A8" s="4" t="inlineStr">
        <is>
          <t>Total current liabilities</t>
        </is>
      </c>
      <c r="B8" s="6" t="n">
        <v>1297658</v>
      </c>
      <c r="C8" s="6" t="n">
        <v>2383326</v>
      </c>
      <c r="D8" s="4" t="inlineStr">
        <is>
          <t xml:space="preserve"> </t>
        </is>
      </c>
    </row>
    <row r="9">
      <c r="A9" s="3" t="inlineStr">
        <is>
          <t>Long-term liabilities:</t>
        </is>
      </c>
      <c r="B9" s="4" t="inlineStr">
        <is>
          <t xml:space="preserve"> </t>
        </is>
      </c>
      <c r="C9" s="4" t="inlineStr">
        <is>
          <t xml:space="preserve"> </t>
        </is>
      </c>
      <c r="D9" s="4" t="inlineStr">
        <is>
          <t xml:space="preserve"> </t>
        </is>
      </c>
    </row>
    <row r="10">
      <c r="A10" s="4" t="inlineStr">
        <is>
          <t>Total liabilities</t>
        </is>
      </c>
      <c r="B10" s="6" t="n">
        <v>6052303</v>
      </c>
      <c r="C10" s="6" t="n">
        <v>7281419</v>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Retained earnings</t>
        </is>
      </c>
      <c r="B12" s="6" t="n">
        <v>17696200</v>
      </c>
      <c r="C12" s="6" t="n">
        <v>18647111</v>
      </c>
      <c r="D12" s="5" t="n">
        <v>10327899</v>
      </c>
    </row>
    <row r="13">
      <c r="A13" s="4" t="inlineStr">
        <is>
          <t>Total stockholders' equity</t>
        </is>
      </c>
      <c r="B13" s="5" t="n">
        <v>31147176</v>
      </c>
      <c r="C13" s="6" t="n">
        <v>31807278</v>
      </c>
      <c r="D13" s="6" t="n">
        <v>23027040</v>
      </c>
    </row>
    <row r="14">
      <c r="A14" s="4" t="inlineStr">
        <is>
          <t>As Previously Reported [Member]</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Prepaid expenses and other current assets</t>
        </is>
      </c>
      <c r="B16" s="4" t="inlineStr">
        <is>
          <t xml:space="preserve"> </t>
        </is>
      </c>
      <c r="C16" s="6" t="n">
        <v>284622</v>
      </c>
      <c r="D16" s="4" t="inlineStr">
        <is>
          <t xml:space="preserve"> </t>
        </is>
      </c>
    </row>
    <row r="17">
      <c r="A17" s="4" t="inlineStr">
        <is>
          <t>Total current assets</t>
        </is>
      </c>
      <c r="B17" s="4" t="inlineStr">
        <is>
          <t xml:space="preserve"> </t>
        </is>
      </c>
      <c r="C17" s="6" t="n">
        <v>28380967</v>
      </c>
      <c r="D17" s="4" t="inlineStr">
        <is>
          <t xml:space="preserve"> </t>
        </is>
      </c>
    </row>
    <row r="18">
      <c r="A18" s="4" t="inlineStr">
        <is>
          <t>Total assets</t>
        </is>
      </c>
      <c r="B18" s="4" t="inlineStr">
        <is>
          <t xml:space="preserve"> </t>
        </is>
      </c>
      <c r="C18" s="6" t="n">
        <v>38370805</v>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Accrued liabilities</t>
        </is>
      </c>
      <c r="B20" s="4" t="inlineStr">
        <is>
          <t xml:space="preserve"> </t>
        </is>
      </c>
      <c r="C20" s="6" t="n">
        <v>970530</v>
      </c>
      <c r="D20" s="4" t="inlineStr">
        <is>
          <t xml:space="preserve"> </t>
        </is>
      </c>
    </row>
    <row r="21">
      <c r="A21" s="4" t="inlineStr">
        <is>
          <t>Total current liabilities</t>
        </is>
      </c>
      <c r="B21" s="4" t="inlineStr">
        <is>
          <t xml:space="preserve"> </t>
        </is>
      </c>
      <c r="C21" s="6" t="n">
        <v>2011817</v>
      </c>
      <c r="D21" s="4" t="inlineStr">
        <is>
          <t xml:space="preserve"> </t>
        </is>
      </c>
    </row>
    <row r="22">
      <c r="A22" s="3" t="inlineStr">
        <is>
          <t>Long-term liabilities:</t>
        </is>
      </c>
      <c r="B22" s="4" t="inlineStr">
        <is>
          <t xml:space="preserve"> </t>
        </is>
      </c>
      <c r="C22" s="4" t="inlineStr">
        <is>
          <t xml:space="preserve"> </t>
        </is>
      </c>
      <c r="D22" s="4" t="inlineStr">
        <is>
          <t xml:space="preserve"> </t>
        </is>
      </c>
    </row>
    <row r="23">
      <c r="A23" s="4" t="inlineStr">
        <is>
          <t>Total liabilities</t>
        </is>
      </c>
      <c r="B23" s="4" t="inlineStr">
        <is>
          <t xml:space="preserve"> </t>
        </is>
      </c>
      <c r="C23" s="6" t="n">
        <v>6909910</v>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Retained earnings</t>
        </is>
      </c>
      <c r="B25" s="4" t="inlineStr">
        <is>
          <t xml:space="preserve"> </t>
        </is>
      </c>
      <c r="C25" s="6" t="n">
        <v>18300728</v>
      </c>
      <c r="D25" s="6" t="n">
        <v>9998348</v>
      </c>
    </row>
    <row r="26">
      <c r="A26" s="4" t="inlineStr">
        <is>
          <t>Total stockholders' equity</t>
        </is>
      </c>
      <c r="B26" s="4" t="inlineStr">
        <is>
          <t xml:space="preserve"> </t>
        </is>
      </c>
      <c r="C26" s="6" t="n">
        <v>31460895</v>
      </c>
      <c r="D26" s="6" t="n">
        <v>22697489</v>
      </c>
    </row>
    <row r="27">
      <c r="A27" s="4" t="inlineStr">
        <is>
          <t>Revision [Member]</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Prepaid expenses and other current assets</t>
        </is>
      </c>
      <c r="B29" s="4" t="inlineStr">
        <is>
          <t xml:space="preserve"> </t>
        </is>
      </c>
      <c r="C29" s="6" t="n">
        <v>717892</v>
      </c>
      <c r="D29" s="4" t="inlineStr">
        <is>
          <t xml:space="preserve"> </t>
        </is>
      </c>
    </row>
    <row r="30">
      <c r="A30" s="4" t="inlineStr">
        <is>
          <t>Total current assets</t>
        </is>
      </c>
      <c r="B30" s="4" t="inlineStr">
        <is>
          <t xml:space="preserve"> </t>
        </is>
      </c>
      <c r="C30" s="6" t="n">
        <v>717892</v>
      </c>
      <c r="D30" s="4" t="inlineStr">
        <is>
          <t xml:space="preserve"> </t>
        </is>
      </c>
    </row>
    <row r="31">
      <c r="A31" s="4" t="inlineStr">
        <is>
          <t>Total assets</t>
        </is>
      </c>
      <c r="B31" s="4" t="inlineStr">
        <is>
          <t xml:space="preserve"> </t>
        </is>
      </c>
      <c r="C31" s="6" t="n">
        <v>717892</v>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Accrued liabilities</t>
        </is>
      </c>
      <c r="B33" s="4" t="inlineStr">
        <is>
          <t xml:space="preserve"> </t>
        </is>
      </c>
      <c r="C33" s="6" t="n">
        <v>371509</v>
      </c>
      <c r="D33" s="4" t="inlineStr">
        <is>
          <t xml:space="preserve"> </t>
        </is>
      </c>
    </row>
    <row r="34">
      <c r="A34" s="4" t="inlineStr">
        <is>
          <t>Total current liabilities</t>
        </is>
      </c>
      <c r="B34" s="4" t="inlineStr">
        <is>
          <t xml:space="preserve"> </t>
        </is>
      </c>
      <c r="C34" s="6" t="n">
        <v>371509</v>
      </c>
      <c r="D34" s="4" t="inlineStr">
        <is>
          <t xml:space="preserve"> </t>
        </is>
      </c>
    </row>
    <row r="35">
      <c r="A35" s="3" t="inlineStr">
        <is>
          <t>Long-term liabilities:</t>
        </is>
      </c>
      <c r="B35" s="4" t="inlineStr">
        <is>
          <t xml:space="preserve"> </t>
        </is>
      </c>
      <c r="C35" s="4" t="inlineStr">
        <is>
          <t xml:space="preserve"> </t>
        </is>
      </c>
      <c r="D35" s="4" t="inlineStr">
        <is>
          <t xml:space="preserve"> </t>
        </is>
      </c>
    </row>
    <row r="36">
      <c r="A36" s="4" t="inlineStr">
        <is>
          <t>Total liabilities</t>
        </is>
      </c>
      <c r="B36" s="4" t="inlineStr">
        <is>
          <t xml:space="preserve"> </t>
        </is>
      </c>
      <c r="C36" s="6" t="n">
        <v>371509</v>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Retained earnings</t>
        </is>
      </c>
      <c r="B38" s="4" t="inlineStr">
        <is>
          <t xml:space="preserve"> </t>
        </is>
      </c>
      <c r="C38" s="6" t="n">
        <v>346383</v>
      </c>
      <c r="D38" s="6" t="n">
        <v>329551</v>
      </c>
    </row>
    <row r="39">
      <c r="A39" s="4" t="inlineStr">
        <is>
          <t>Total stockholders' equity</t>
        </is>
      </c>
      <c r="B39" s="4" t="inlineStr">
        <is>
          <t xml:space="preserve"> </t>
        </is>
      </c>
      <c r="C39" s="5" t="n">
        <v>346383</v>
      </c>
      <c r="D39" s="5" t="n">
        <v>329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Consolidated Statements of Income [Abstract]</t>
        </is>
      </c>
      <c r="B3" s="4" t="inlineStr">
        <is>
          <t xml:space="preserve"> </t>
        </is>
      </c>
      <c r="C3" s="4" t="inlineStr">
        <is>
          <t xml:space="preserve"> </t>
        </is>
      </c>
    </row>
    <row r="4">
      <c r="A4" s="4" t="inlineStr">
        <is>
          <t>Net sales</t>
        </is>
      </c>
      <c r="B4" s="5" t="n">
        <v>12265069</v>
      </c>
      <c r="C4" s="5" t="n">
        <v>13099651</v>
      </c>
    </row>
    <row r="5">
      <c r="A5" s="4" t="inlineStr">
        <is>
          <t>Cost of goods sold</t>
        </is>
      </c>
      <c r="B5" s="6" t="n">
        <v>8079622</v>
      </c>
      <c r="C5" s="6" t="n">
        <v>8642237</v>
      </c>
    </row>
    <row r="6">
      <c r="A6" s="4" t="inlineStr">
        <is>
          <t>Gross profit</t>
        </is>
      </c>
      <c r="B6" s="6" t="n">
        <v>4185447</v>
      </c>
      <c r="C6" s="6" t="n">
        <v>4457414</v>
      </c>
    </row>
    <row r="7">
      <c r="A7" s="4" t="inlineStr">
        <is>
          <t>Selling, general and administrative expenses</t>
        </is>
      </c>
      <c r="B7" s="6" t="n">
        <v>6057606</v>
      </c>
      <c r="C7" s="6" t="n">
        <v>29341634</v>
      </c>
    </row>
    <row r="8">
      <c r="A8" s="4" t="inlineStr">
        <is>
          <t>(Loss) from operations</t>
        </is>
      </c>
      <c r="B8" s="6" t="n">
        <v>-1872159</v>
      </c>
      <c r="C8" s="6" t="n">
        <v>-24884220</v>
      </c>
    </row>
    <row r="9">
      <c r="A9" s="4" t="inlineStr">
        <is>
          <t>Other income</t>
        </is>
      </c>
      <c r="B9" s="4" t="inlineStr">
        <is>
          <t xml:space="preserve"> </t>
        </is>
      </c>
      <c r="C9" s="6" t="n">
        <v>33000000</v>
      </c>
    </row>
    <row r="10">
      <c r="A10" s="4" t="inlineStr">
        <is>
          <t>Interest income</t>
        </is>
      </c>
      <c r="B10" s="6" t="n">
        <v>847644</v>
      </c>
      <c r="C10" s="6" t="n">
        <v>520809</v>
      </c>
    </row>
    <row r="11">
      <c r="A11" s="4" t="inlineStr">
        <is>
          <t>(Loss) income before income tax provision (benefit)</t>
        </is>
      </c>
      <c r="B11" s="6" t="n">
        <v>-1024515</v>
      </c>
      <c r="C11" s="6" t="n">
        <v>8636589</v>
      </c>
    </row>
    <row r="12">
      <c r="A12" s="4" t="inlineStr">
        <is>
          <t>Income tax (benefit) provision</t>
        </is>
      </c>
      <c r="B12" s="6" t="n">
        <v>-73604</v>
      </c>
      <c r="C12" s="6" t="n">
        <v>317377</v>
      </c>
    </row>
    <row r="13">
      <c r="A13" s="4" t="inlineStr">
        <is>
          <t>Net (loss) income</t>
        </is>
      </c>
      <c r="B13" s="5" t="n">
        <v>-950911</v>
      </c>
      <c r="C13" s="5" t="n">
        <v>8319212</v>
      </c>
    </row>
    <row r="14">
      <c r="A14" s="3" t="inlineStr">
        <is>
          <t>(Loss) income per common share:</t>
        </is>
      </c>
      <c r="B14" s="4" t="inlineStr">
        <is>
          <t xml:space="preserve"> </t>
        </is>
      </c>
      <c r="C14" s="4" t="inlineStr">
        <is>
          <t xml:space="preserve"> </t>
        </is>
      </c>
    </row>
    <row r="15">
      <c r="A15" s="4" t="inlineStr">
        <is>
          <t>Basic (in dollars per share)</t>
        </is>
      </c>
      <c r="B15" s="8" t="n">
        <v>-0.1</v>
      </c>
      <c r="C15" s="8" t="n">
        <v>0.9</v>
      </c>
    </row>
    <row r="16">
      <c r="A16" s="4" t="inlineStr">
        <is>
          <t>Diluted (in dollars per share)</t>
        </is>
      </c>
      <c r="B16" s="8" t="n">
        <v>-0.1</v>
      </c>
      <c r="C16" s="8" t="n">
        <v>0.85</v>
      </c>
    </row>
    <row r="17">
      <c r="A17" s="3" t="inlineStr">
        <is>
          <t>Weighted-average number of shares:</t>
        </is>
      </c>
      <c r="B17" s="4" t="inlineStr">
        <is>
          <t xml:space="preserve"> </t>
        </is>
      </c>
      <c r="C17" s="4" t="inlineStr">
        <is>
          <t xml:space="preserve"> </t>
        </is>
      </c>
    </row>
    <row r="18">
      <c r="A18" s="4" t="inlineStr">
        <is>
          <t>Basic (in shares)</t>
        </is>
      </c>
      <c r="B18" s="6" t="n">
        <v>9251373</v>
      </c>
      <c r="C18" s="6" t="n">
        <v>9192799</v>
      </c>
    </row>
    <row r="19">
      <c r="A19" s="4" t="inlineStr">
        <is>
          <t>Diluted (in shares)</t>
        </is>
      </c>
      <c r="B19" s="6" t="n">
        <v>9251373</v>
      </c>
      <c r="C19" s="6" t="n">
        <v>9753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Effect of Revision of Consolidated Statements Of Operations) (Details) - USD ($)</t>
        </is>
      </c>
      <c r="B1" s="2" t="inlineStr">
        <is>
          <t>12 Months Ended</t>
        </is>
      </c>
    </row>
    <row r="2">
      <c r="B2" s="2" t="inlineStr">
        <is>
          <t>Jun. 30, 2024</t>
        </is>
      </c>
      <c r="C2" s="2" t="inlineStr">
        <is>
          <t>Jun. 30, 2023</t>
        </is>
      </c>
    </row>
    <row r="3">
      <c r="A3" s="3" t="inlineStr">
        <is>
          <t>Accounting Policies Disclosure [Line Items]</t>
        </is>
      </c>
      <c r="B3" s="4" t="inlineStr">
        <is>
          <t xml:space="preserve"> </t>
        </is>
      </c>
      <c r="C3" s="4" t="inlineStr">
        <is>
          <t xml:space="preserve"> </t>
        </is>
      </c>
    </row>
    <row r="4">
      <c r="A4" s="4" t="inlineStr">
        <is>
          <t>Selling, general and administrative expenses</t>
        </is>
      </c>
      <c r="B4" s="5" t="n">
        <v>6057606</v>
      </c>
      <c r="C4" s="5" t="n">
        <v>29341634</v>
      </c>
    </row>
    <row r="5">
      <c r="A5" s="4" t="inlineStr">
        <is>
          <t>(Loss) from operations</t>
        </is>
      </c>
      <c r="B5" s="6" t="n">
        <v>-1872159</v>
      </c>
      <c r="C5" s="6" t="n">
        <v>-24884220</v>
      </c>
    </row>
    <row r="6">
      <c r="A6" s="4" t="inlineStr">
        <is>
          <t>Income before income tax provision</t>
        </is>
      </c>
      <c r="B6" s="6" t="n">
        <v>-1024515</v>
      </c>
      <c r="C6" s="6" t="n">
        <v>8636589</v>
      </c>
    </row>
    <row r="7">
      <c r="A7" s="4" t="inlineStr">
        <is>
          <t>Net (loss) income</t>
        </is>
      </c>
      <c r="B7" s="5" t="n">
        <v>-950911</v>
      </c>
      <c r="C7" s="5" t="n">
        <v>8319212</v>
      </c>
    </row>
    <row r="8">
      <c r="A8" s="3" t="inlineStr">
        <is>
          <t>Income per common share:</t>
        </is>
      </c>
      <c r="B8" s="4" t="inlineStr">
        <is>
          <t xml:space="preserve"> </t>
        </is>
      </c>
      <c r="C8" s="4" t="inlineStr">
        <is>
          <t xml:space="preserve"> </t>
        </is>
      </c>
    </row>
    <row r="9">
      <c r="A9" s="4" t="inlineStr">
        <is>
          <t>Basic (in dollars per share)</t>
        </is>
      </c>
      <c r="B9" s="8" t="n">
        <v>-0.1</v>
      </c>
      <c r="C9" s="8" t="n">
        <v>0.9</v>
      </c>
    </row>
    <row r="10">
      <c r="A10" s="4" t="inlineStr">
        <is>
          <t>Diluted (in dollars per share)</t>
        </is>
      </c>
      <c r="B10" s="8" t="n">
        <v>-0.1</v>
      </c>
      <c r="C10" s="8" t="n">
        <v>0.85</v>
      </c>
    </row>
    <row r="11">
      <c r="A11" s="4" t="inlineStr">
        <is>
          <t>As Previously Reported [Member]</t>
        </is>
      </c>
      <c r="B11" s="4" t="inlineStr">
        <is>
          <t xml:space="preserve"> </t>
        </is>
      </c>
      <c r="C11" s="4" t="inlineStr">
        <is>
          <t xml:space="preserve"> </t>
        </is>
      </c>
    </row>
    <row r="12">
      <c r="A12" s="3" t="inlineStr">
        <is>
          <t>Accounting Policies Disclosure [Line Items]</t>
        </is>
      </c>
      <c r="B12" s="4" t="inlineStr">
        <is>
          <t xml:space="preserve"> </t>
        </is>
      </c>
      <c r="C12" s="4" t="inlineStr">
        <is>
          <t xml:space="preserve"> </t>
        </is>
      </c>
    </row>
    <row r="13">
      <c r="A13" s="4" t="inlineStr">
        <is>
          <t>Selling, general and administrative expenses</t>
        </is>
      </c>
      <c r="B13" s="4" t="inlineStr">
        <is>
          <t xml:space="preserve"> </t>
        </is>
      </c>
      <c r="C13" s="5" t="n">
        <v>29358466</v>
      </c>
    </row>
    <row r="14">
      <c r="A14" s="4" t="inlineStr">
        <is>
          <t>(Loss) from operations</t>
        </is>
      </c>
      <c r="B14" s="4" t="inlineStr">
        <is>
          <t xml:space="preserve"> </t>
        </is>
      </c>
      <c r="C14" s="6" t="n">
        <v>-24901052</v>
      </c>
    </row>
    <row r="15">
      <c r="A15" s="4" t="inlineStr">
        <is>
          <t>Income before income tax provision</t>
        </is>
      </c>
      <c r="B15" s="4" t="inlineStr">
        <is>
          <t xml:space="preserve"> </t>
        </is>
      </c>
      <c r="C15" s="6" t="n">
        <v>8619757</v>
      </c>
    </row>
    <row r="16">
      <c r="A16" s="4" t="inlineStr">
        <is>
          <t>Net (loss) income</t>
        </is>
      </c>
      <c r="B16" s="4" t="inlineStr">
        <is>
          <t xml:space="preserve"> </t>
        </is>
      </c>
      <c r="C16" s="5" t="n">
        <v>8302380</v>
      </c>
    </row>
    <row r="17">
      <c r="A17" s="3" t="inlineStr">
        <is>
          <t>Income per common share:</t>
        </is>
      </c>
      <c r="B17" s="4" t="inlineStr">
        <is>
          <t xml:space="preserve"> </t>
        </is>
      </c>
      <c r="C17" s="4" t="inlineStr">
        <is>
          <t xml:space="preserve"> </t>
        </is>
      </c>
    </row>
    <row r="18">
      <c r="A18" s="4" t="inlineStr">
        <is>
          <t>Basic (in dollars per share)</t>
        </is>
      </c>
      <c r="B18" s="4" t="inlineStr">
        <is>
          <t xml:space="preserve"> </t>
        </is>
      </c>
      <c r="C18" s="8" t="n">
        <v>0.9</v>
      </c>
    </row>
    <row r="19">
      <c r="A19" s="4" t="inlineStr">
        <is>
          <t>Diluted (in dollars per share)</t>
        </is>
      </c>
      <c r="B19" s="4" t="inlineStr">
        <is>
          <t xml:space="preserve"> </t>
        </is>
      </c>
      <c r="C19" s="8" t="n">
        <v>0.85</v>
      </c>
    </row>
    <row r="20">
      <c r="A20" s="4" t="inlineStr">
        <is>
          <t>Revision [Member]</t>
        </is>
      </c>
      <c r="B20" s="4" t="inlineStr">
        <is>
          <t xml:space="preserve"> </t>
        </is>
      </c>
      <c r="C20" s="4" t="inlineStr">
        <is>
          <t xml:space="preserve"> </t>
        </is>
      </c>
    </row>
    <row r="21">
      <c r="A21" s="3" t="inlineStr">
        <is>
          <t>Accounting Policies Disclosure [Line Items]</t>
        </is>
      </c>
      <c r="B21" s="4" t="inlineStr">
        <is>
          <t xml:space="preserve"> </t>
        </is>
      </c>
      <c r="C21" s="4" t="inlineStr">
        <is>
          <t xml:space="preserve"> </t>
        </is>
      </c>
    </row>
    <row r="22">
      <c r="A22" s="4" t="inlineStr">
        <is>
          <t>Selling, general and administrative expenses</t>
        </is>
      </c>
      <c r="B22" s="4" t="inlineStr">
        <is>
          <t xml:space="preserve"> </t>
        </is>
      </c>
      <c r="C22" s="5" t="n">
        <v>-16832</v>
      </c>
    </row>
    <row r="23">
      <c r="A23" s="4" t="inlineStr">
        <is>
          <t>(Loss) from operations</t>
        </is>
      </c>
      <c r="B23" s="4" t="inlineStr">
        <is>
          <t xml:space="preserve"> </t>
        </is>
      </c>
      <c r="C23" s="6" t="n">
        <v>16832</v>
      </c>
    </row>
    <row r="24">
      <c r="A24" s="4" t="inlineStr">
        <is>
          <t>Income before income tax provision</t>
        </is>
      </c>
      <c r="B24" s="4" t="inlineStr">
        <is>
          <t xml:space="preserve"> </t>
        </is>
      </c>
      <c r="C24" s="6" t="n">
        <v>16832</v>
      </c>
    </row>
    <row r="25">
      <c r="A25" s="4" t="inlineStr">
        <is>
          <t>Net (loss) income</t>
        </is>
      </c>
      <c r="B25" s="4" t="inlineStr">
        <is>
          <t xml:space="preserve"> </t>
        </is>
      </c>
      <c r="C25" s="5" t="n">
        <v>168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Effect of Revision of Condensed Consolidated Statement Of Cash Flows) (Detail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5" t="n">
        <v>-950911</v>
      </c>
      <c r="C4" s="5" t="n">
        <v>8319212</v>
      </c>
    </row>
    <row r="5">
      <c r="A5" s="3" t="inlineStr">
        <is>
          <t>Net changes in operating assets and liabilities:</t>
        </is>
      </c>
      <c r="B5" s="4" t="inlineStr">
        <is>
          <t xml:space="preserve"> </t>
        </is>
      </c>
      <c r="C5" s="4" t="inlineStr">
        <is>
          <t xml:space="preserve"> </t>
        </is>
      </c>
    </row>
    <row r="6">
      <c r="A6" s="4" t="inlineStr">
        <is>
          <t>Prepaid expenses and other current assets</t>
        </is>
      </c>
      <c r="B6" s="6" t="n">
        <v>-78923</v>
      </c>
      <c r="C6" s="6" t="n">
        <v>-131029</v>
      </c>
    </row>
    <row r="7">
      <c r="A7" s="4" t="inlineStr">
        <is>
          <t>Accrued liabilities</t>
        </is>
      </c>
      <c r="B7" s="6" t="n">
        <v>-939692</v>
      </c>
      <c r="C7" s="6" t="n">
        <v>428227</v>
      </c>
    </row>
    <row r="8">
      <c r="A8" s="4" t="inlineStr">
        <is>
          <t>Net cash provided by operating activities</t>
        </is>
      </c>
      <c r="B8" s="5" t="n">
        <v>-190531</v>
      </c>
      <c r="C8" s="6" t="n">
        <v>10735649</v>
      </c>
    </row>
    <row r="9">
      <c r="A9" s="4" t="inlineStr">
        <is>
          <t>As Previously Reported [Member]</t>
        </is>
      </c>
      <c r="B9" s="4" t="inlineStr">
        <is>
          <t xml:space="preserve"> </t>
        </is>
      </c>
      <c r="C9" s="4" t="inlineStr">
        <is>
          <t xml:space="preserve"> </t>
        </is>
      </c>
    </row>
    <row r="10">
      <c r="A10" s="3" t="inlineStr">
        <is>
          <t>Operating activities:</t>
        </is>
      </c>
      <c r="B10" s="4" t="inlineStr">
        <is>
          <t xml:space="preserve"> </t>
        </is>
      </c>
      <c r="C10" s="4" t="inlineStr">
        <is>
          <t xml:space="preserve"> </t>
        </is>
      </c>
    </row>
    <row r="11">
      <c r="A11" s="4" t="inlineStr">
        <is>
          <t>Net (loss) income</t>
        </is>
      </c>
      <c r="B11" s="4" t="inlineStr">
        <is>
          <t xml:space="preserve"> </t>
        </is>
      </c>
      <c r="C11" s="6" t="n">
        <v>8302380</v>
      </c>
    </row>
    <row r="12">
      <c r="A12" s="3" t="inlineStr">
        <is>
          <t>Net changes in operating assets and liabilities:</t>
        </is>
      </c>
      <c r="B12" s="4" t="inlineStr">
        <is>
          <t xml:space="preserve"> </t>
        </is>
      </c>
      <c r="C12" s="4" t="inlineStr">
        <is>
          <t xml:space="preserve"> </t>
        </is>
      </c>
    </row>
    <row r="13">
      <c r="A13" s="4" t="inlineStr">
        <is>
          <t>Prepaid expenses and other current assets</t>
        </is>
      </c>
      <c r="B13" s="4" t="inlineStr">
        <is>
          <t xml:space="preserve"> </t>
        </is>
      </c>
      <c r="C13" s="6" t="n">
        <v>-96144</v>
      </c>
    </row>
    <row r="14">
      <c r="A14" s="4" t="inlineStr">
        <is>
          <t>Accrued liabilities</t>
        </is>
      </c>
      <c r="B14" s="4" t="inlineStr">
        <is>
          <t xml:space="preserve"> </t>
        </is>
      </c>
      <c r="C14" s="6" t="n">
        <v>410174</v>
      </c>
    </row>
    <row r="15">
      <c r="A15" s="4" t="inlineStr">
        <is>
          <t>Net cash provided by operating activities</t>
        </is>
      </c>
      <c r="B15" s="4" t="inlineStr">
        <is>
          <t xml:space="preserve"> </t>
        </is>
      </c>
      <c r="C15" s="6" t="n">
        <v>10735649</v>
      </c>
    </row>
    <row r="16">
      <c r="A16" s="4" t="inlineStr">
        <is>
          <t>Revision [Member]</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Net (loss) income</t>
        </is>
      </c>
      <c r="B18" s="4" t="inlineStr">
        <is>
          <t xml:space="preserve"> </t>
        </is>
      </c>
      <c r="C18" s="6" t="n">
        <v>16832</v>
      </c>
    </row>
    <row r="19">
      <c r="A19" s="3" t="inlineStr">
        <is>
          <t>Net changes in operating assets and liabilities:</t>
        </is>
      </c>
      <c r="B19" s="4" t="inlineStr">
        <is>
          <t xml:space="preserve"> </t>
        </is>
      </c>
      <c r="C19" s="4" t="inlineStr">
        <is>
          <t xml:space="preserve"> </t>
        </is>
      </c>
    </row>
    <row r="20">
      <c r="A20" s="4" t="inlineStr">
        <is>
          <t>Prepaid expenses and other current assets</t>
        </is>
      </c>
      <c r="B20" s="4" t="inlineStr">
        <is>
          <t xml:space="preserve"> </t>
        </is>
      </c>
      <c r="C20" s="6" t="n">
        <v>-34885</v>
      </c>
    </row>
    <row r="21">
      <c r="A21" s="4" t="inlineStr">
        <is>
          <t>Accrued liabilities</t>
        </is>
      </c>
      <c r="B21" s="4" t="inlineStr">
        <is>
          <t xml:space="preserve"> </t>
        </is>
      </c>
      <c r="C21" s="5" t="n">
        <v>180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Effect of Revision of Consolidated Statements of Changes in Stockholders Equity) (Details) - USD ($)</t>
        </is>
      </c>
      <c r="B1" s="2" t="inlineStr">
        <is>
          <t>Jun. 30, 2024</t>
        </is>
      </c>
      <c r="C1" s="2" t="inlineStr">
        <is>
          <t>Jun. 30, 2023</t>
        </is>
      </c>
      <c r="D1" s="2" t="inlineStr">
        <is>
          <t>Jun. 30, 2022</t>
        </is>
      </c>
    </row>
    <row r="2">
      <c r="A2" s="3" t="inlineStr">
        <is>
          <t>Stockholders' equity:</t>
        </is>
      </c>
      <c r="B2" s="4" t="inlineStr">
        <is>
          <t xml:space="preserve"> </t>
        </is>
      </c>
      <c r="C2" s="4" t="inlineStr">
        <is>
          <t xml:space="preserve"> </t>
        </is>
      </c>
      <c r="D2" s="4" t="inlineStr">
        <is>
          <t xml:space="preserve"> </t>
        </is>
      </c>
    </row>
    <row r="3">
      <c r="A3" s="4" t="inlineStr">
        <is>
          <t>Retained earnings</t>
        </is>
      </c>
      <c r="B3" s="5" t="n">
        <v>17696200</v>
      </c>
      <c r="C3" s="5" t="n">
        <v>18647111</v>
      </c>
      <c r="D3" s="5" t="n">
        <v>10327899</v>
      </c>
    </row>
    <row r="4">
      <c r="A4" s="4" t="inlineStr">
        <is>
          <t>Total stockholders' equity</t>
        </is>
      </c>
      <c r="B4" s="5" t="n">
        <v>31147176</v>
      </c>
      <c r="C4" s="6" t="n">
        <v>31807278</v>
      </c>
      <c r="D4" s="6" t="n">
        <v>23027040</v>
      </c>
    </row>
    <row r="5">
      <c r="A5" s="4" t="inlineStr">
        <is>
          <t>As Previously Reported [Member]</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Retained earnings</t>
        </is>
      </c>
      <c r="B7" s="4" t="inlineStr">
        <is>
          <t xml:space="preserve"> </t>
        </is>
      </c>
      <c r="C7" s="6" t="n">
        <v>18300728</v>
      </c>
      <c r="D7" s="6" t="n">
        <v>9998348</v>
      </c>
    </row>
    <row r="8">
      <c r="A8" s="4" t="inlineStr">
        <is>
          <t>Total stockholders' equity</t>
        </is>
      </c>
      <c r="B8" s="4" t="inlineStr">
        <is>
          <t xml:space="preserve"> </t>
        </is>
      </c>
      <c r="C8" s="6" t="n">
        <v>31460895</v>
      </c>
      <c r="D8" s="6" t="n">
        <v>22697489</v>
      </c>
    </row>
    <row r="9">
      <c r="A9" s="4" t="inlineStr">
        <is>
          <t>Revision [Member]</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Retained earnings</t>
        </is>
      </c>
      <c r="B11" s="4" t="inlineStr">
        <is>
          <t xml:space="preserve"> </t>
        </is>
      </c>
      <c r="C11" s="6" t="n">
        <v>346383</v>
      </c>
      <c r="D11" s="6" t="n">
        <v>329551</v>
      </c>
    </row>
    <row r="12">
      <c r="A12" s="4" t="inlineStr">
        <is>
          <t>Total stockholders' equity</t>
        </is>
      </c>
      <c r="B12" s="4" t="inlineStr">
        <is>
          <t xml:space="preserve"> </t>
        </is>
      </c>
      <c r="C12" s="5" t="n">
        <v>346383</v>
      </c>
      <c r="D12" s="5" t="n">
        <v>329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308851</v>
      </c>
      <c r="C4" s="5" t="n">
        <v>338529</v>
      </c>
      <c r="D4" s="4" t="inlineStr">
        <is>
          <t xml:space="preserve"> </t>
        </is>
      </c>
    </row>
    <row r="5">
      <c r="A5" s="4" t="inlineStr">
        <is>
          <t>Deferred revenue liability</t>
        </is>
      </c>
      <c r="B5" s="4" t="inlineStr">
        <is>
          <t xml:space="preserve"> </t>
        </is>
      </c>
      <c r="C5" s="4" t="inlineStr">
        <is>
          <t xml:space="preserve"> </t>
        </is>
      </c>
      <c r="D5" s="5" t="n">
        <v>713101</v>
      </c>
    </row>
    <row r="6">
      <c r="A6" s="4" t="inlineStr">
        <is>
          <t>Domestic sal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maining performance obligation, percentage</t>
        </is>
      </c>
      <c r="B8" s="9" t="n">
        <v>0.03</v>
      </c>
      <c r="C8" s="10" t="n">
        <v>0.024</v>
      </c>
      <c r="D8" s="4" t="inlineStr">
        <is>
          <t xml:space="preserve"> </t>
        </is>
      </c>
    </row>
    <row r="9">
      <c r="A9" s="4" t="inlineStr">
        <is>
          <t>Export sal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maining performance obligation, percentage</t>
        </is>
      </c>
      <c r="B11" s="9" t="n">
        <v>0.08</v>
      </c>
      <c r="C11" s="9" t="n">
        <v>0.1</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with customer liability remaining performance obligation expected timing of satisfaction period</t>
        </is>
      </c>
      <c r="B14" s="4" t="inlineStr">
        <is>
          <t>1 year</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tract with customer liability remaining performance obligation expected timing of satisfaction period</t>
        </is>
      </c>
      <c r="B17" s="4" t="inlineStr">
        <is>
          <t>3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Disaggregation of Revenue) (Details) - USD ($)</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Net Sales</t>
        </is>
      </c>
      <c r="B4" s="5" t="n">
        <v>12265069</v>
      </c>
      <c r="C4" s="5" t="n">
        <v>13099651</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9795438</v>
      </c>
      <c r="C7" s="6" t="n">
        <v>9848521</v>
      </c>
    </row>
    <row r="8">
      <c r="A8" s="4" t="inlineStr">
        <is>
          <t>Expor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469631</v>
      </c>
      <c r="C10" s="5" t="n">
        <v>32511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Unrealized Positions for Held-to-Maturity Debt Securities) (Details) - USD ($)</t>
        </is>
      </c>
      <c r="B1" s="2" t="inlineStr">
        <is>
          <t>Jun. 30, 2024</t>
        </is>
      </c>
      <c r="C1" s="2" t="inlineStr">
        <is>
          <t>Jun. 30, 2023</t>
        </is>
      </c>
    </row>
    <row r="2">
      <c r="A2" s="3" t="inlineStr">
        <is>
          <t>Schedule of Held-to-Maturity Securities [Line Items]</t>
        </is>
      </c>
      <c r="B2" s="4" t="inlineStr">
        <is>
          <t xml:space="preserve"> </t>
        </is>
      </c>
      <c r="C2" s="4" t="inlineStr">
        <is>
          <t xml:space="preserve"> </t>
        </is>
      </c>
    </row>
    <row r="3">
      <c r="A3" s="4" t="inlineStr">
        <is>
          <t>Amortized cost basis</t>
        </is>
      </c>
      <c r="B3" s="5" t="n">
        <v>17098786</v>
      </c>
      <c r="C3" s="5" t="n">
        <v>17064274</v>
      </c>
    </row>
    <row r="4">
      <c r="A4" s="4" t="inlineStr">
        <is>
          <t>Gross unrealized losses</t>
        </is>
      </c>
      <c r="B4" s="6" t="n">
        <v>56278</v>
      </c>
      <c r="C4" s="6" t="n">
        <v>93740</v>
      </c>
    </row>
    <row r="5">
      <c r="A5" s="4" t="inlineStr">
        <is>
          <t>Fair Value</t>
        </is>
      </c>
      <c r="B5" s="6" t="n">
        <v>17042508</v>
      </c>
      <c r="C5" s="6" t="n">
        <v>16970534</v>
      </c>
    </row>
    <row r="6">
      <c r="A6" s="4" t="inlineStr">
        <is>
          <t>US Treasury Securitie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 basis</t>
        </is>
      </c>
      <c r="B8" s="6" t="n">
        <v>17098786</v>
      </c>
      <c r="C8" s="6" t="n">
        <v>17064274</v>
      </c>
    </row>
    <row r="9">
      <c r="A9" s="4" t="inlineStr">
        <is>
          <t>Gross unrealized losses</t>
        </is>
      </c>
      <c r="B9" s="6" t="n">
        <v>56278</v>
      </c>
      <c r="C9" s="6" t="n">
        <v>93740</v>
      </c>
    </row>
    <row r="10">
      <c r="A10" s="4" t="inlineStr">
        <is>
          <t>Fair Value</t>
        </is>
      </c>
      <c r="B10" s="5" t="n">
        <v>17042508</v>
      </c>
      <c r="C10" s="5" t="n">
        <v>169705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Held-to-Maturity Debt Securities by Contractual Maturity) (Details) - USD ($)</t>
        </is>
      </c>
      <c r="B1" s="2" t="inlineStr">
        <is>
          <t>Jun. 30, 2024</t>
        </is>
      </c>
      <c r="C1" s="2" t="inlineStr">
        <is>
          <t>Jun. 30, 2023</t>
        </is>
      </c>
    </row>
    <row r="2">
      <c r="A2" s="3" t="inlineStr">
        <is>
          <t>Amortized cost basis</t>
        </is>
      </c>
      <c r="B2" s="4" t="inlineStr">
        <is>
          <t xml:space="preserve"> </t>
        </is>
      </c>
      <c r="C2" s="4" t="inlineStr">
        <is>
          <t xml:space="preserve"> </t>
        </is>
      </c>
    </row>
    <row r="3">
      <c r="A3" s="4" t="inlineStr">
        <is>
          <t>Due within one year</t>
        </is>
      </c>
      <c r="B3" s="5" t="n">
        <v>12104459</v>
      </c>
      <c r="C3" s="5" t="n">
        <v>17064274</v>
      </c>
    </row>
    <row r="4">
      <c r="A4" s="4" t="inlineStr">
        <is>
          <t>Due after one year through five years</t>
        </is>
      </c>
      <c r="B4" s="6" t="n">
        <v>4994327</v>
      </c>
      <c r="C4" s="4" t="inlineStr">
        <is>
          <t xml:space="preserve"> </t>
        </is>
      </c>
    </row>
    <row r="5">
      <c r="A5" s="4" t="inlineStr">
        <is>
          <t>Amortized cost basis</t>
        </is>
      </c>
      <c r="B5" s="6" t="n">
        <v>17098786</v>
      </c>
      <c r="C5" s="6" t="n">
        <v>17064274</v>
      </c>
    </row>
    <row r="6">
      <c r="A6" s="3" t="inlineStr">
        <is>
          <t>Fair Value</t>
        </is>
      </c>
      <c r="B6" s="4" t="inlineStr">
        <is>
          <t xml:space="preserve"> </t>
        </is>
      </c>
      <c r="C6" s="4" t="inlineStr">
        <is>
          <t xml:space="preserve"> </t>
        </is>
      </c>
    </row>
    <row r="7">
      <c r="A7" s="4" t="inlineStr">
        <is>
          <t>Due within one year</t>
        </is>
      </c>
      <c r="B7" s="6" t="n">
        <v>12075702</v>
      </c>
      <c r="C7" s="6" t="n">
        <v>16970534</v>
      </c>
    </row>
    <row r="8">
      <c r="A8" s="4" t="inlineStr">
        <is>
          <t>Due after one year through five years</t>
        </is>
      </c>
      <c r="B8" s="6" t="n">
        <v>4966806</v>
      </c>
      <c r="C8" s="4" t="inlineStr">
        <is>
          <t xml:space="preserve"> </t>
        </is>
      </c>
    </row>
    <row r="9">
      <c r="A9" s="4" t="inlineStr">
        <is>
          <t>Fair Value</t>
        </is>
      </c>
      <c r="B9" s="5" t="n">
        <v>17042508</v>
      </c>
      <c r="C9" s="5" t="n">
        <v>169705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Components of Inventories) (Details) - USD ($)</t>
        </is>
      </c>
      <c r="B1" s="2" t="inlineStr">
        <is>
          <t>Jun. 30, 2024</t>
        </is>
      </c>
      <c r="C1" s="2" t="inlineStr">
        <is>
          <t>Jun. 30, 2023</t>
        </is>
      </c>
    </row>
    <row r="2">
      <c r="A2" s="3" t="inlineStr">
        <is>
          <t>Inventories [Abstract]</t>
        </is>
      </c>
      <c r="B2" s="4" t="inlineStr">
        <is>
          <t xml:space="preserve"> </t>
        </is>
      </c>
      <c r="C2" s="4" t="inlineStr">
        <is>
          <t xml:space="preserve"> </t>
        </is>
      </c>
    </row>
    <row r="3">
      <c r="A3" s="4" t="inlineStr">
        <is>
          <t>Raw materials</t>
        </is>
      </c>
      <c r="B3" s="5" t="n">
        <v>1973531</v>
      </c>
      <c r="C3" s="5" t="n">
        <v>2071360</v>
      </c>
    </row>
    <row r="4">
      <c r="A4" s="4" t="inlineStr">
        <is>
          <t>Finished goods</t>
        </is>
      </c>
      <c r="B4" s="6" t="n">
        <v>4357621</v>
      </c>
      <c r="C4" s="6" t="n">
        <v>6178186</v>
      </c>
    </row>
    <row r="5">
      <c r="A5" s="4" t="inlineStr">
        <is>
          <t>Inventories, gross</t>
        </is>
      </c>
      <c r="B5" s="6" t="n">
        <v>6331152</v>
      </c>
      <c r="C5" s="6" t="n">
        <v>8249546</v>
      </c>
    </row>
    <row r="6">
      <c r="A6" s="4" t="inlineStr">
        <is>
          <t>Reserve for obsolete inventory</t>
        </is>
      </c>
      <c r="B6" s="6" t="n">
        <v>-1857472</v>
      </c>
      <c r="C6" s="6" t="n">
        <v>-1826105</v>
      </c>
    </row>
    <row r="7">
      <c r="A7" s="4" t="inlineStr">
        <is>
          <t>Inventories, net</t>
        </is>
      </c>
      <c r="B7" s="5" t="n">
        <v>4473680</v>
      </c>
      <c r="C7" s="5" t="n">
        <v>64234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pment and Leasehold Improvements (Narrative) (Details) - USD ($)</t>
        </is>
      </c>
      <c r="B1" s="2" t="inlineStr">
        <is>
          <t>12 Months Ended</t>
        </is>
      </c>
    </row>
    <row r="2">
      <c r="B2" s="2" t="inlineStr">
        <is>
          <t>Jun. 30, 2024</t>
        </is>
      </c>
      <c r="C2" s="2" t="inlineStr">
        <is>
          <t>Jun. 30, 2023</t>
        </is>
      </c>
    </row>
    <row r="3">
      <c r="A3" s="3" t="inlineStr">
        <is>
          <t>Equipment and Leasehold Improvements [Abstract]</t>
        </is>
      </c>
      <c r="B3" s="4" t="inlineStr">
        <is>
          <t xml:space="preserve"> </t>
        </is>
      </c>
      <c r="C3" s="4" t="inlineStr">
        <is>
          <t xml:space="preserve"> </t>
        </is>
      </c>
    </row>
    <row r="4">
      <c r="A4" s="4" t="inlineStr">
        <is>
          <t>Depreciation expense</t>
        </is>
      </c>
      <c r="B4" s="5" t="n">
        <v>192272</v>
      </c>
      <c r="C4" s="5" t="n">
        <v>2302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Summary of Major Categories of Equipment and Leasehold Improvements)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8450382</v>
      </c>
      <c r="C3" s="5" t="n">
        <v>8779972</v>
      </c>
    </row>
    <row r="4">
      <c r="A4" s="4" t="inlineStr">
        <is>
          <t>Less: accumulated depreciation and amortization</t>
        </is>
      </c>
      <c r="B4" s="6" t="n">
        <v>7226991</v>
      </c>
      <c r="C4" s="6" t="n">
        <v>7826069</v>
      </c>
    </row>
    <row r="5">
      <c r="A5" s="4" t="inlineStr">
        <is>
          <t>Equipment and leasehold improvements, net</t>
        </is>
      </c>
      <c r="B5" s="6" t="n">
        <v>1223391</v>
      </c>
      <c r="C5" s="6" t="n">
        <v>953903</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19064</v>
      </c>
      <c r="C8" s="6" t="n">
        <v>619064</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10 years</t>
        </is>
      </c>
      <c r="C14" s="4" t="inlineStr">
        <is>
          <t xml:space="preserve"> </t>
        </is>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37419</v>
      </c>
      <c r="C17" s="6" t="n">
        <v>337419</v>
      </c>
    </row>
    <row r="18">
      <c r="A18" s="4" t="inlineStr">
        <is>
          <t>Furniture and Office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5 years</t>
        </is>
      </c>
      <c r="C20" s="4" t="inlineStr">
        <is>
          <t xml:space="preserve"> </t>
        </is>
      </c>
    </row>
    <row r="21">
      <c r="A21" s="4" t="inlineStr">
        <is>
          <t>Furniture and Office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10 years</t>
        </is>
      </c>
      <c r="C23" s="4" t="inlineStr">
        <is>
          <t xml:space="preserve"> </t>
        </is>
      </c>
    </row>
    <row r="24">
      <c r="A24" s="4" t="inlineStr">
        <is>
          <t>Tool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5 years</t>
        </is>
      </c>
      <c r="C26" s="4" t="inlineStr">
        <is>
          <t xml:space="preserve"> </t>
        </is>
      </c>
    </row>
    <row r="27">
      <c r="A27" s="4" t="inlineStr">
        <is>
          <t>Property, plant and equipment, gross</t>
        </is>
      </c>
      <c r="B27" s="5" t="n">
        <v>3765766</v>
      </c>
      <c r="C27" s="6" t="n">
        <v>4506044</v>
      </c>
    </row>
    <row r="28">
      <c r="A28" s="4" t="inlineStr">
        <is>
          <t>Computer &amp; Technology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197073</v>
      </c>
      <c r="C30" s="6" t="n">
        <v>197072</v>
      </c>
    </row>
    <row r="31">
      <c r="A31" s="4" t="inlineStr">
        <is>
          <t>Computer &amp; Technology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in years)</t>
        </is>
      </c>
      <c r="B33" s="4" t="inlineStr">
        <is>
          <t>3 years</t>
        </is>
      </c>
      <c r="C33" s="4" t="inlineStr">
        <is>
          <t xml:space="preserve"> </t>
        </is>
      </c>
    </row>
    <row r="34">
      <c r="A34" s="4" t="inlineStr">
        <is>
          <t>Computer &amp; Technology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in years)</t>
        </is>
      </c>
      <c r="B36" s="4" t="inlineStr">
        <is>
          <t>5 years</t>
        </is>
      </c>
      <c r="C36" s="4" t="inlineStr">
        <is>
          <t xml:space="preserve"> </t>
        </is>
      </c>
    </row>
    <row r="37">
      <c r="A37" s="4" t="inlineStr">
        <is>
          <t>Leasehold Improvement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5" t="n">
        <v>3171070</v>
      </c>
      <c r="C39" s="6" t="n">
        <v>2864335</v>
      </c>
    </row>
    <row r="40">
      <c r="A40" s="4" t="inlineStr">
        <is>
          <t>Leasehold Improvements [Member] | Min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3 years</t>
        </is>
      </c>
      <c r="C42" s="4" t="inlineStr">
        <is>
          <t xml:space="preserve"> </t>
        </is>
      </c>
    </row>
    <row r="43">
      <c r="A43" s="4" t="inlineStr">
        <is>
          <t>Leasehold Improvements [Member] | Max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ves (in years)</t>
        </is>
      </c>
      <c r="B45" s="4" t="inlineStr">
        <is>
          <t>11 years</t>
        </is>
      </c>
      <c r="C45" s="4" t="inlineStr">
        <is>
          <t xml:space="preserve"> </t>
        </is>
      </c>
    </row>
    <row r="46">
      <c r="A46" s="4" t="inlineStr">
        <is>
          <t>Assets in Progress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5" t="n">
        <v>359990</v>
      </c>
      <c r="C48" s="5" t="n">
        <v>256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5" t="n">
        <v>-950911</v>
      </c>
      <c r="C4" s="5" t="n">
        <v>8319212</v>
      </c>
    </row>
    <row r="5">
      <c r="A5" s="3" t="inlineStr">
        <is>
          <t>Adjustments to reconcile net (loss) income to net cash (used in) provided by operating activities:</t>
        </is>
      </c>
      <c r="B5" s="4" t="inlineStr">
        <is>
          <t xml:space="preserve"> </t>
        </is>
      </c>
      <c r="C5" s="4" t="inlineStr">
        <is>
          <t xml:space="preserve"> </t>
        </is>
      </c>
    </row>
    <row r="6">
      <c r="A6" s="4" t="inlineStr">
        <is>
          <t>(Recovery of) Provision for doubtful accounts receivable</t>
        </is>
      </c>
      <c r="B6" s="6" t="n">
        <v>-4105</v>
      </c>
      <c r="C6" s="6" t="n">
        <v>4000</v>
      </c>
    </row>
    <row r="7">
      <c r="A7" s="4" t="inlineStr">
        <is>
          <t>Depreciation of equipment and leasehold improvements</t>
        </is>
      </c>
      <c r="B7" s="6" t="n">
        <v>192272</v>
      </c>
      <c r="C7" s="6" t="n">
        <v>230292</v>
      </c>
    </row>
    <row r="8">
      <c r="A8" s="4" t="inlineStr">
        <is>
          <t>Accretion of discount on treasury securities</t>
        </is>
      </c>
      <c r="B8" s="6" t="n">
        <v>-379591</v>
      </c>
      <c r="C8" s="6" t="n">
        <v>-226603</v>
      </c>
    </row>
    <row r="9">
      <c r="A9" s="4" t="inlineStr">
        <is>
          <t>Noncash operating lease expense</t>
        </is>
      </c>
      <c r="B9" s="6" t="n">
        <v>7669</v>
      </c>
      <c r="C9" s="6" t="n">
        <v>8308</v>
      </c>
    </row>
    <row r="10">
      <c r="A10" s="4" t="inlineStr">
        <is>
          <t>Stock-based compensation expense</t>
        </is>
      </c>
      <c r="B10" s="6" t="n">
        <v>155834</v>
      </c>
      <c r="C10" s="6" t="n">
        <v>289676</v>
      </c>
    </row>
    <row r="11">
      <c r="A11" s="4" t="inlineStr">
        <is>
          <t>Change in cash surrender value of life insurance</t>
        </is>
      </c>
      <c r="B11" s="6" t="n">
        <v>-197363</v>
      </c>
      <c r="C11" s="6" t="n">
        <v>-187329</v>
      </c>
    </row>
    <row r="12">
      <c r="A12" s="4" t="inlineStr">
        <is>
          <t>Provision for deferred compensation</t>
        </is>
      </c>
      <c r="B12" s="6" t="n">
        <v>96004</v>
      </c>
      <c r="C12" s="6" t="n">
        <v>59891</v>
      </c>
    </row>
    <row r="13">
      <c r="A13" s="4" t="inlineStr">
        <is>
          <t>Loss on disposal of equipment and leasehold improvements</t>
        </is>
      </c>
      <c r="B13" s="4" t="inlineStr">
        <is>
          <t xml:space="preserve"> </t>
        </is>
      </c>
      <c r="C13" s="6" t="n">
        <v>2263</v>
      </c>
    </row>
    <row r="14">
      <c r="A14" s="3" t="inlineStr">
        <is>
          <t>Net changes in operating assets and liabilities:</t>
        </is>
      </c>
      <c r="B14" s="4" t="inlineStr">
        <is>
          <t xml:space="preserve"> </t>
        </is>
      </c>
      <c r="C14" s="4" t="inlineStr">
        <is>
          <t xml:space="preserve"> </t>
        </is>
      </c>
    </row>
    <row r="15">
      <c r="A15" s="4" t="inlineStr">
        <is>
          <t>Accounts receivable</t>
        </is>
      </c>
      <c r="B15" s="6" t="n">
        <v>175303</v>
      </c>
      <c r="C15" s="6" t="n">
        <v>463103</v>
      </c>
    </row>
    <row r="16">
      <c r="A16" s="4" t="inlineStr">
        <is>
          <t>Inventories</t>
        </is>
      </c>
      <c r="B16" s="6" t="n">
        <v>1949761</v>
      </c>
      <c r="C16" s="6" t="n">
        <v>2207921</v>
      </c>
    </row>
    <row r="17">
      <c r="A17" s="4" t="inlineStr">
        <is>
          <t>Prepaid expenses and other current assets</t>
        </is>
      </c>
      <c r="B17" s="6" t="n">
        <v>-78923</v>
      </c>
      <c r="C17" s="6" t="n">
        <v>-131029</v>
      </c>
    </row>
    <row r="18">
      <c r="A18" s="4" t="inlineStr">
        <is>
          <t>Interest receivable</t>
        </is>
      </c>
      <c r="B18" s="6" t="n">
        <v>-119279</v>
      </c>
      <c r="C18" s="6" t="n">
        <v>-51150</v>
      </c>
    </row>
    <row r="19">
      <c r="A19" s="4" t="inlineStr">
        <is>
          <t>Income taxes receivable</t>
        </is>
      </c>
      <c r="B19" s="6" t="n">
        <v>45145</v>
      </c>
      <c r="C19" s="6" t="n">
        <v>-83816</v>
      </c>
    </row>
    <row r="20">
      <c r="A20" s="4" t="inlineStr">
        <is>
          <t>Income taxes payable</t>
        </is>
      </c>
      <c r="B20" s="6" t="n">
        <v>-51338</v>
      </c>
      <c r="C20" s="6" t="n">
        <v>81119</v>
      </c>
    </row>
    <row r="21">
      <c r="A21" s="4" t="inlineStr">
        <is>
          <t>Accounts payable</t>
        </is>
      </c>
      <c r="B21" s="6" t="n">
        <v>62316</v>
      </c>
      <c r="C21" s="6" t="n">
        <v>-528650</v>
      </c>
    </row>
    <row r="22">
      <c r="A22" s="4" t="inlineStr">
        <is>
          <t>Accrued liabilities</t>
        </is>
      </c>
      <c r="B22" s="6" t="n">
        <v>-939692</v>
      </c>
      <c r="C22" s="6" t="n">
        <v>428227</v>
      </c>
    </row>
    <row r="23">
      <c r="A23" s="4" t="inlineStr">
        <is>
          <t>Deferred revenue</t>
        </is>
      </c>
      <c r="B23" s="6" t="n">
        <v>-153633</v>
      </c>
      <c r="C23" s="6" t="n">
        <v>-149786</v>
      </c>
    </row>
    <row r="24">
      <c r="A24" s="4" t="inlineStr">
        <is>
          <t>Net cash (used in) provided by operating activities</t>
        </is>
      </c>
      <c r="B24" s="6" t="n">
        <v>-190531</v>
      </c>
      <c r="C24" s="6" t="n">
        <v>10735649</v>
      </c>
    </row>
    <row r="25">
      <c r="A25" s="3" t="inlineStr">
        <is>
          <t>Investing activities:</t>
        </is>
      </c>
      <c r="B25" s="4" t="inlineStr">
        <is>
          <t xml:space="preserve"> </t>
        </is>
      </c>
      <c r="C25" s="4" t="inlineStr">
        <is>
          <t xml:space="preserve"> </t>
        </is>
      </c>
    </row>
    <row r="26">
      <c r="A26" s="4" t="inlineStr">
        <is>
          <t>Purchase of equipment and leasehold improvements</t>
        </is>
      </c>
      <c r="B26" s="6" t="n">
        <v>-461760</v>
      </c>
      <c r="C26" s="6" t="n">
        <v>-98441</v>
      </c>
    </row>
    <row r="27">
      <c r="A27" s="4" t="inlineStr">
        <is>
          <t>Life insurance premiums paid</t>
        </is>
      </c>
      <c r="B27" s="6" t="n">
        <v>-81744</v>
      </c>
      <c r="C27" s="6" t="n">
        <v>-87995</v>
      </c>
    </row>
    <row r="28">
      <c r="A28" s="4" t="inlineStr">
        <is>
          <t>Proceeds from the maturity of treasury securities</t>
        </is>
      </c>
      <c r="B28" s="6" t="n">
        <v>14331000</v>
      </c>
      <c r="C28" s="6" t="n">
        <v>2022000</v>
      </c>
    </row>
    <row r="29">
      <c r="A29" s="4" t="inlineStr">
        <is>
          <t>Purchases of treasury securities</t>
        </is>
      </c>
      <c r="B29" s="6" t="n">
        <v>-13985921</v>
      </c>
      <c r="C29" s="6" t="n">
        <v>-18859671</v>
      </c>
    </row>
    <row r="30">
      <c r="A30" s="4" t="inlineStr">
        <is>
          <t>Net cash (used in) investing activities</t>
        </is>
      </c>
      <c r="B30" s="6" t="n">
        <v>-198425</v>
      </c>
      <c r="C30" s="6" t="n">
        <v>-17024107</v>
      </c>
    </row>
    <row r="31">
      <c r="A31" s="3" t="inlineStr">
        <is>
          <t>Financing activities:</t>
        </is>
      </c>
      <c r="B31" s="4" t="inlineStr">
        <is>
          <t xml:space="preserve"> </t>
        </is>
      </c>
      <c r="C31" s="4" t="inlineStr">
        <is>
          <t xml:space="preserve"> </t>
        </is>
      </c>
    </row>
    <row r="32">
      <c r="A32" s="4" t="inlineStr">
        <is>
          <t>Proceeds from exercise of stock options</t>
        </is>
      </c>
      <c r="B32" s="6" t="n">
        <v>134975</v>
      </c>
      <c r="C32" s="6" t="n">
        <v>171350</v>
      </c>
    </row>
    <row r="33">
      <c r="A33" s="4" t="inlineStr">
        <is>
          <t>Net cash provided by financing activities</t>
        </is>
      </c>
      <c r="B33" s="6" t="n">
        <v>134975</v>
      </c>
      <c r="C33" s="6" t="n">
        <v>171350</v>
      </c>
    </row>
    <row r="34">
      <c r="A34" s="4" t="inlineStr">
        <is>
          <t>Net (decrease) in cash and cash equivalents</t>
        </is>
      </c>
      <c r="B34" s="6" t="n">
        <v>-253981</v>
      </c>
      <c r="C34" s="6" t="n">
        <v>-6117108</v>
      </c>
    </row>
    <row r="35">
      <c r="A35" s="4" t="inlineStr">
        <is>
          <t>Cash and cash equivalents at beginning of year</t>
        </is>
      </c>
      <c r="B35" s="6" t="n">
        <v>3091062</v>
      </c>
      <c r="C35" s="6" t="n">
        <v>9208170</v>
      </c>
    </row>
    <row r="36">
      <c r="A36" s="4" t="inlineStr">
        <is>
          <t>Cash and cash equivalents at end of year</t>
        </is>
      </c>
      <c r="B36" s="6" t="n">
        <v>2837081</v>
      </c>
      <c r="C36" s="6" t="n">
        <v>3091062</v>
      </c>
    </row>
    <row r="37">
      <c r="A37" s="3" t="inlineStr">
        <is>
          <t>Supplemental cash flow information:</t>
        </is>
      </c>
      <c r="B37" s="4" t="inlineStr">
        <is>
          <t xml:space="preserve"> </t>
        </is>
      </c>
      <c r="C37" s="4" t="inlineStr">
        <is>
          <t xml:space="preserve"> </t>
        </is>
      </c>
    </row>
    <row r="38">
      <c r="A38" s="4" t="inlineStr">
        <is>
          <t>Cash (refunded) paid for income taxes</t>
        </is>
      </c>
      <c r="B38" s="5" t="n">
        <v>-67410</v>
      </c>
      <c r="C38" s="5" t="n">
        <v>3200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es (Narrative) (Details) - USD ($)</t>
        </is>
      </c>
      <c r="B1" s="2" t="inlineStr">
        <is>
          <t>12 Months Ended</t>
        </is>
      </c>
      <c r="D1" s="2" t="inlineStr">
        <is>
          <t>24 Months Ended</t>
        </is>
      </c>
    </row>
    <row r="2">
      <c r="B2" s="2" t="inlineStr">
        <is>
          <t>Jun. 30, 2024</t>
        </is>
      </c>
      <c r="C2" s="2" t="inlineStr">
        <is>
          <t>Jun. 30, 2023</t>
        </is>
      </c>
      <c r="D2" s="2" t="inlineStr">
        <is>
          <t>Jun. 30, 2024</t>
        </is>
      </c>
    </row>
    <row r="3">
      <c r="A3" s="3" t="inlineStr">
        <is>
          <t>Income Tax Disclosure [Line Items]</t>
        </is>
      </c>
      <c r="B3" s="4" t="inlineStr">
        <is>
          <t xml:space="preserve"> </t>
        </is>
      </c>
      <c r="C3" s="4" t="inlineStr">
        <is>
          <t xml:space="preserve"> </t>
        </is>
      </c>
      <c r="D3" s="4" t="inlineStr">
        <is>
          <t xml:space="preserve"> </t>
        </is>
      </c>
    </row>
    <row r="4">
      <c r="A4" s="4" t="inlineStr">
        <is>
          <t>Uncertainty tax position related to research and development costs</t>
        </is>
      </c>
      <c r="B4" s="5" t="n">
        <v>28000</v>
      </c>
      <c r="C4" s="5" t="n">
        <v>25000</v>
      </c>
      <c r="D4" s="5" t="n">
        <v>28000</v>
      </c>
    </row>
    <row r="5">
      <c r="A5" s="4" t="inlineStr">
        <is>
          <t>Operating loss carryforwards</t>
        </is>
      </c>
      <c r="B5" s="6" t="n">
        <v>32778000</v>
      </c>
      <c r="C5" s="4" t="inlineStr">
        <is>
          <t xml:space="preserve"> </t>
        </is>
      </c>
      <c r="D5" s="6" t="n">
        <v>32778000</v>
      </c>
    </row>
    <row r="6">
      <c r="A6" s="4" t="inlineStr">
        <is>
          <t>Interest and penalties</t>
        </is>
      </c>
      <c r="B6" s="4" t="inlineStr">
        <is>
          <t xml:space="preserve"> </t>
        </is>
      </c>
      <c r="C6" s="4" t="inlineStr">
        <is>
          <t xml:space="preserve"> </t>
        </is>
      </c>
      <c r="D6" s="6" t="n">
        <v>0</v>
      </c>
    </row>
    <row r="7">
      <c r="A7" s="4" t="inlineStr">
        <is>
          <t>Unrecognized tax benefits</t>
        </is>
      </c>
      <c r="B7" s="6" t="n">
        <v>0</v>
      </c>
      <c r="C7" s="4" t="inlineStr">
        <is>
          <t xml:space="preserve"> </t>
        </is>
      </c>
      <c r="D7" s="6" t="n">
        <v>0</v>
      </c>
    </row>
    <row r="8">
      <c r="A8" s="4" t="inlineStr">
        <is>
          <t>Income Tax Expense (Benefit)</t>
        </is>
      </c>
      <c r="B8" s="6" t="n">
        <v>-73604</v>
      </c>
      <c r="C8" s="6" t="n">
        <v>317377</v>
      </c>
      <c r="D8" s="4" t="inlineStr">
        <is>
          <t xml:space="preserve"> </t>
        </is>
      </c>
    </row>
    <row r="9">
      <c r="A9" s="4" t="inlineStr">
        <is>
          <t>Federal tax benefit</t>
        </is>
      </c>
      <c r="B9" s="6" t="n">
        <v>-81278</v>
      </c>
      <c r="C9" s="6" t="n">
        <v>230139</v>
      </c>
      <c r="D9" s="4" t="inlineStr">
        <is>
          <t xml:space="preserve"> </t>
        </is>
      </c>
    </row>
    <row r="10">
      <c r="A10" s="4" t="inlineStr">
        <is>
          <t>Wisconsin Department of Revenue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Operating loss carryforwards</t>
        </is>
      </c>
      <c r="B12" s="6" t="n">
        <v>4381000</v>
      </c>
      <c r="C12" s="4" t="inlineStr">
        <is>
          <t xml:space="preserve"> </t>
        </is>
      </c>
      <c r="D12" s="6" t="n">
        <v>4381000</v>
      </c>
    </row>
    <row r="13">
      <c r="A13" s="4" t="inlineStr">
        <is>
          <t>Federal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 not subject to expiration</t>
        </is>
      </c>
      <c r="B15" s="6" t="n">
        <v>32778000</v>
      </c>
      <c r="C15" s="4" t="inlineStr">
        <is>
          <t xml:space="preserve"> </t>
        </is>
      </c>
      <c r="D15" s="6" t="n">
        <v>32778000</v>
      </c>
    </row>
    <row r="16">
      <c r="A16" s="4" t="inlineStr">
        <is>
          <t>Operating loss carryforwards</t>
        </is>
      </c>
      <c r="B16" s="6" t="n">
        <v>1270000</v>
      </c>
      <c r="C16" s="6" t="n">
        <v>6944000</v>
      </c>
      <c r="D16" s="6" t="n">
        <v>1270000</v>
      </c>
    </row>
    <row r="17">
      <c r="A17" s="4" t="inlineStr">
        <is>
          <t>Income Tax Expense (Benefit)</t>
        </is>
      </c>
      <c r="B17" s="6" t="n">
        <v>230139</v>
      </c>
      <c r="C17" s="4" t="inlineStr">
        <is>
          <t xml:space="preserve"> </t>
        </is>
      </c>
      <c r="D17" s="4" t="inlineStr">
        <is>
          <t xml:space="preserve"> </t>
        </is>
      </c>
    </row>
    <row r="18">
      <c r="A18" s="4" t="inlineStr">
        <is>
          <t>Research and development tax credits including carryovers</t>
        </is>
      </c>
      <c r="B18" s="4" t="inlineStr">
        <is>
          <t xml:space="preserve"> </t>
        </is>
      </c>
      <c r="C18" s="5" t="n">
        <v>132466</v>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Income Tax Expense (Benefit)</t>
        </is>
      </c>
      <c r="B21" s="6" t="n">
        <v>87238</v>
      </c>
      <c r="C21" s="4" t="inlineStr">
        <is>
          <t xml:space="preserve"> </t>
        </is>
      </c>
      <c r="D21" s="4" t="inlineStr">
        <is>
          <t xml:space="preserve"> </t>
        </is>
      </c>
    </row>
    <row r="22">
      <c r="A22" s="4" t="inlineStr">
        <is>
          <t>State and Local Jurisdiction [Member] | Wisconsin Department of Revenue [Member]</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Operating loss carryforwards, subject to expiration</t>
        </is>
      </c>
      <c r="B24" s="6" t="n">
        <v>11242000</v>
      </c>
      <c r="C24" s="4" t="inlineStr">
        <is>
          <t xml:space="preserve"> </t>
        </is>
      </c>
      <c r="D24" s="6" t="n">
        <v>11242000</v>
      </c>
    </row>
    <row r="25">
      <c r="A25" s="4" t="inlineStr">
        <is>
          <t>State and Local Jurisdiction [Member] | Other States [Member]</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Operating loss carryforwards, subject to expiration</t>
        </is>
      </c>
      <c r="B27" s="6" t="n">
        <v>15910000</v>
      </c>
      <c r="C27" s="4" t="inlineStr">
        <is>
          <t xml:space="preserve"> </t>
        </is>
      </c>
      <c r="D27" s="5" t="n">
        <v>15910000</v>
      </c>
    </row>
    <row r="28">
      <c r="A28" s="4" t="inlineStr">
        <is>
          <t>Minimum [Member] | State and Local Jurisdiction [Member]</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Income Tax Expense (Benefit)</t>
        </is>
      </c>
      <c r="B30" s="5" t="n">
        <v>7674</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Benefit) Provision) (Details) - USD ($)</t>
        </is>
      </c>
      <c r="B1" s="2" t="inlineStr">
        <is>
          <t>12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Current: Federal</t>
        </is>
      </c>
      <c r="B4" s="5" t="n">
        <v>-81278</v>
      </c>
      <c r="C4" s="5" t="n">
        <v>230139</v>
      </c>
    </row>
    <row r="5">
      <c r="A5" s="4" t="inlineStr">
        <is>
          <t>Current: State</t>
        </is>
      </c>
      <c r="B5" s="6" t="n">
        <v>7674</v>
      </c>
      <c r="C5" s="6" t="n">
        <v>87238</v>
      </c>
    </row>
    <row r="6">
      <c r="A6" s="4" t="inlineStr">
        <is>
          <t>Total income tax (benefit) provision</t>
        </is>
      </c>
      <c r="B6" s="5" t="n">
        <v>-73604</v>
      </c>
      <c r="C6" s="5" t="n">
        <v>3173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t>
        </is>
      </c>
      <c r="B1" s="2" t="inlineStr">
        <is>
          <t>12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Federal income tax (benefit) liability at statutory rate</t>
        </is>
      </c>
      <c r="B4" s="5" t="n">
        <v>-214457</v>
      </c>
      <c r="C4" s="5" t="n">
        <v>1803000</v>
      </c>
    </row>
    <row r="5">
      <c r="A5" s="4" t="inlineStr">
        <is>
          <t>State income tax liability, net of federal income tax effect</t>
        </is>
      </c>
      <c r="B5" s="6" t="n">
        <v>-41386</v>
      </c>
      <c r="C5" s="6" t="n">
        <v>323565</v>
      </c>
    </row>
    <row r="6">
      <c r="A6" s="4" t="inlineStr">
        <is>
          <t>Utilization of net operating loss carryforwards</t>
        </is>
      </c>
      <c r="B6" s="4" t="inlineStr">
        <is>
          <t xml:space="preserve"> </t>
        </is>
      </c>
      <c r="C6" s="6" t="n">
        <v>-1720747</v>
      </c>
    </row>
    <row r="7">
      <c r="A7" s="4" t="inlineStr">
        <is>
          <t>Increase (decrease) in valuation allowance</t>
        </is>
      </c>
      <c r="B7" s="6" t="n">
        <v>270679</v>
      </c>
      <c r="C7" s="6" t="n">
        <v>-44841</v>
      </c>
    </row>
    <row r="8">
      <c r="A8" s="4" t="inlineStr">
        <is>
          <t>Stock option (deduction)</t>
        </is>
      </c>
      <c r="B8" s="6" t="n">
        <v>-243</v>
      </c>
      <c r="C8" s="6" t="n">
        <v>-24218</v>
      </c>
    </row>
    <row r="9">
      <c r="A9" s="4" t="inlineStr">
        <is>
          <t>All other permanent items</t>
        </is>
      </c>
      <c r="B9" s="6" t="n">
        <v>-45299</v>
      </c>
      <c r="C9" s="6" t="n">
        <v>-41701</v>
      </c>
    </row>
    <row r="10">
      <c r="A10" s="4" t="inlineStr">
        <is>
          <t>R&amp;D credit</t>
        </is>
      </c>
      <c r="B10" s="6" t="n">
        <v>-25459</v>
      </c>
      <c r="C10" s="6" t="n">
        <v>-19340</v>
      </c>
    </row>
    <row r="11">
      <c r="A11" s="4" t="inlineStr">
        <is>
          <t>Return-to-provision</t>
        </is>
      </c>
      <c r="B11" s="6" t="n">
        <v>-81738</v>
      </c>
      <c r="C11" s="6" t="n">
        <v>-54414</v>
      </c>
    </row>
    <row r="12">
      <c r="A12" s="4" t="inlineStr">
        <is>
          <t>Deferred adjustment related to payroll tax withholding on disqualifying disposition of incentive stock options</t>
        </is>
      </c>
      <c r="B12" s="6" t="n">
        <v>110906</v>
      </c>
      <c r="C12" s="4" t="inlineStr">
        <is>
          <t xml:space="preserve"> </t>
        </is>
      </c>
    </row>
    <row r="13">
      <c r="A13" s="4" t="inlineStr">
        <is>
          <t>State tax rate change</t>
        </is>
      </c>
      <c r="B13" s="6" t="n">
        <v>-55248</v>
      </c>
      <c r="C13" s="6" t="n">
        <v>83094</v>
      </c>
    </row>
    <row r="14">
      <c r="A14" s="4" t="inlineStr">
        <is>
          <t>Uncertain tax position</t>
        </is>
      </c>
      <c r="B14" s="6" t="n">
        <v>2593</v>
      </c>
      <c r="C14" s="6" t="n">
        <v>25269</v>
      </c>
    </row>
    <row r="15">
      <c r="A15" s="4" t="inlineStr">
        <is>
          <t>Other</t>
        </is>
      </c>
      <c r="B15" s="6" t="n">
        <v>6048</v>
      </c>
      <c r="C15" s="6" t="n">
        <v>-12290</v>
      </c>
    </row>
    <row r="16">
      <c r="A16" s="4" t="inlineStr">
        <is>
          <t>Total income tax (benefit) provision</t>
        </is>
      </c>
      <c r="B16" s="5" t="n">
        <v>-73604</v>
      </c>
      <c r="C16" s="5" t="n">
        <v>3173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t>
        </is>
      </c>
      <c r="B1" s="2" t="inlineStr">
        <is>
          <t>Jun. 30, 2024</t>
        </is>
      </c>
      <c r="C1" s="2" t="inlineStr">
        <is>
          <t>Jun. 30, 2023</t>
        </is>
      </c>
      <c r="D1" s="2" t="inlineStr">
        <is>
          <t>Jun. 30, 2022</t>
        </is>
      </c>
    </row>
    <row r="2">
      <c r="A2" s="3" t="inlineStr">
        <is>
          <t>Income Taxes [Abstract]</t>
        </is>
      </c>
      <c r="B2" s="4" t="inlineStr">
        <is>
          <t xml:space="preserve"> </t>
        </is>
      </c>
      <c r="C2" s="4" t="inlineStr">
        <is>
          <t xml:space="preserve"> </t>
        </is>
      </c>
      <c r="D2" s="4" t="inlineStr">
        <is>
          <t xml:space="preserve"> </t>
        </is>
      </c>
    </row>
    <row r="3">
      <c r="A3" s="4" t="inlineStr">
        <is>
          <t>Deferred compensation</t>
        </is>
      </c>
      <c r="B3" s="5" t="n">
        <v>523785</v>
      </c>
      <c r="C3" s="5" t="n">
        <v>491608</v>
      </c>
      <c r="D3" s="4" t="inlineStr">
        <is>
          <t xml:space="preserve"> </t>
        </is>
      </c>
    </row>
    <row r="4">
      <c r="A4" s="4" t="inlineStr">
        <is>
          <t>Stock-based compensation</t>
        </is>
      </c>
      <c r="B4" s="6" t="n">
        <v>76532</v>
      </c>
      <c r="C4" s="6" t="n">
        <v>117607</v>
      </c>
      <c r="D4" s="4" t="inlineStr">
        <is>
          <t xml:space="preserve"> </t>
        </is>
      </c>
    </row>
    <row r="5">
      <c r="A5" s="4" t="inlineStr">
        <is>
          <t>Accrued expenses and reserves</t>
        </is>
      </c>
      <c r="B5" s="6" t="n">
        <v>501736</v>
      </c>
      <c r="C5" s="6" t="n">
        <v>571719</v>
      </c>
      <c r="D5" s="4" t="inlineStr">
        <is>
          <t xml:space="preserve"> </t>
        </is>
      </c>
    </row>
    <row r="6">
      <c r="A6" s="4" t="inlineStr">
        <is>
          <t>Deferred revenue</t>
        </is>
      </c>
      <c r="B6" s="6" t="n">
        <v>102519</v>
      </c>
      <c r="C6" s="6" t="n">
        <v>138665</v>
      </c>
      <c r="D6" s="4" t="inlineStr">
        <is>
          <t xml:space="preserve"> </t>
        </is>
      </c>
    </row>
    <row r="7">
      <c r="A7" s="4" t="inlineStr">
        <is>
          <t>Federal and state net operating loss carryforwards</t>
        </is>
      </c>
      <c r="B7" s="6" t="n">
        <v>8508548</v>
      </c>
      <c r="C7" s="6" t="n">
        <v>8216671</v>
      </c>
      <c r="D7" s="4" t="inlineStr">
        <is>
          <t xml:space="preserve"> </t>
        </is>
      </c>
    </row>
    <row r="8">
      <c r="A8" s="4" t="inlineStr">
        <is>
          <t>IRC Section 174 research and development costs</t>
        </is>
      </c>
      <c r="B8" s="6" t="n">
        <v>116204</v>
      </c>
      <c r="C8" s="6" t="n">
        <v>63855</v>
      </c>
      <c r="D8" s="4" t="inlineStr">
        <is>
          <t xml:space="preserve"> </t>
        </is>
      </c>
    </row>
    <row r="9">
      <c r="A9" s="4" t="inlineStr">
        <is>
          <t>Credit carryforwards</t>
        </is>
      </c>
      <c r="B9" s="6" t="n">
        <v>184406</v>
      </c>
      <c r="C9" s="6" t="n">
        <v>169552</v>
      </c>
      <c r="D9" s="4" t="inlineStr">
        <is>
          <t xml:space="preserve"> </t>
        </is>
      </c>
    </row>
    <row r="10">
      <c r="A10" s="4" t="inlineStr">
        <is>
          <t>Equipment and leasehold improvements</t>
        </is>
      </c>
      <c r="B10" s="6" t="n">
        <v>159648</v>
      </c>
      <c r="C10" s="6" t="n">
        <v>136294</v>
      </c>
      <c r="D10" s="4" t="inlineStr">
        <is>
          <t xml:space="preserve"> </t>
        </is>
      </c>
    </row>
    <row r="11">
      <c r="A11" s="4" t="inlineStr">
        <is>
          <t>Operating lease liability</t>
        </is>
      </c>
      <c r="B11" s="6" t="n">
        <v>696026</v>
      </c>
      <c r="C11" s="6" t="n">
        <v>744431</v>
      </c>
      <c r="D11" s="4" t="inlineStr">
        <is>
          <t xml:space="preserve"> </t>
        </is>
      </c>
    </row>
    <row r="12">
      <c r="A12" s="4" t="inlineStr">
        <is>
          <t>Valuation allowance</t>
        </is>
      </c>
      <c r="B12" s="6" t="n">
        <v>-10176697</v>
      </c>
      <c r="C12" s="6" t="n">
        <v>-9906018</v>
      </c>
      <c r="D12" s="5" t="n">
        <v>-11671606</v>
      </c>
    </row>
    <row r="13">
      <c r="A13" s="4" t="inlineStr">
        <is>
          <t>Total deferred income tax assets</t>
        </is>
      </c>
      <c r="B13" s="6" t="n">
        <v>692707</v>
      </c>
      <c r="C13" s="6" t="n">
        <v>744384</v>
      </c>
      <c r="D13" s="4" t="inlineStr">
        <is>
          <t xml:space="preserve"> </t>
        </is>
      </c>
    </row>
    <row r="14">
      <c r="A14" s="4" t="inlineStr">
        <is>
          <t>Operating right-of-use asset</t>
        </is>
      </c>
      <c r="B14" s="6" t="n">
        <v>-692028</v>
      </c>
      <c r="C14" s="6" t="n">
        <v>-742386</v>
      </c>
      <c r="D14" s="4" t="inlineStr">
        <is>
          <t xml:space="preserve"> </t>
        </is>
      </c>
    </row>
    <row r="15">
      <c r="A15" s="4" t="inlineStr">
        <is>
          <t>Other</t>
        </is>
      </c>
      <c r="B15" s="6" t="n">
        <v>-679</v>
      </c>
      <c r="C15" s="6" t="n">
        <v>-1998</v>
      </c>
      <c r="D15" s="4" t="inlineStr">
        <is>
          <t xml:space="preserve"> </t>
        </is>
      </c>
    </row>
    <row r="16">
      <c r="A16" s="4" t="inlineStr">
        <is>
          <t>Total deferred income tax liabilities</t>
        </is>
      </c>
      <c r="B16" s="6" t="n">
        <v>-692707</v>
      </c>
      <c r="C16" s="6" t="n">
        <v>-744384</v>
      </c>
      <c r="D16" s="4" t="inlineStr">
        <is>
          <t xml:space="preserve"> </t>
        </is>
      </c>
    </row>
    <row r="17">
      <c r="A17" s="4" t="inlineStr">
        <is>
          <t>Net deferred income tax assets</t>
        </is>
      </c>
      <c r="B17" s="4" t="inlineStr">
        <is>
          <t xml:space="preserve"> </t>
        </is>
      </c>
      <c r="C17" s="4" t="inlineStr">
        <is>
          <t xml:space="preserve"> </t>
        </is>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Schedule Of Change In Valuation Allowance) (Details) - USD ($)</t>
        </is>
      </c>
      <c r="B1" s="2" t="inlineStr">
        <is>
          <t>12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Balance, beginning of year</t>
        </is>
      </c>
      <c r="B4" s="5" t="n">
        <v>-9906018</v>
      </c>
      <c r="C4" s="5" t="n">
        <v>-11671606</v>
      </c>
    </row>
    <row r="5">
      <c r="A5" s="4" t="inlineStr">
        <is>
          <t>Decrease (Increase) in valuation allowance</t>
        </is>
      </c>
      <c r="B5" s="6" t="n">
        <v>-270679</v>
      </c>
      <c r="C5" s="6" t="n">
        <v>1765588</v>
      </c>
    </row>
    <row r="6">
      <c r="A6" s="4" t="inlineStr">
        <is>
          <t>Balance, end of year</t>
        </is>
      </c>
      <c r="B6" s="5" t="n">
        <v>-10176697</v>
      </c>
      <c r="C6" s="5" t="n">
        <v>-99060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Narrative) (Details) - USD ($)</t>
        </is>
      </c>
      <c r="B1" s="2" t="inlineStr">
        <is>
          <t>12 Months Ended</t>
        </is>
      </c>
    </row>
    <row r="2">
      <c r="B2" s="2" t="inlineStr">
        <is>
          <t>Jun. 30, 2024</t>
        </is>
      </c>
      <c r="C2" s="2" t="inlineStr">
        <is>
          <t>Jun. 30, 2023</t>
        </is>
      </c>
    </row>
    <row r="3">
      <c r="A3" s="3" t="inlineStr">
        <is>
          <t>Line of Credit Facility [Line Items]</t>
        </is>
      </c>
      <c r="B3" s="4" t="inlineStr">
        <is>
          <t xml:space="preserve"> </t>
        </is>
      </c>
      <c r="C3" s="4" t="inlineStr">
        <is>
          <t xml:space="preserve"> </t>
        </is>
      </c>
    </row>
    <row r="4">
      <c r="A4" s="4" t="inlineStr">
        <is>
          <t>Interest expense</t>
        </is>
      </c>
      <c r="B4" s="5" t="n">
        <v>0</v>
      </c>
      <c r="C4" s="5" t="n">
        <v>0</v>
      </c>
    </row>
    <row r="5">
      <c r="A5" s="4" t="inlineStr">
        <is>
          <t>Town Bank [Member] | Credit Agreement [Member] | 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5" t="n">
        <v>5000000</v>
      </c>
      <c r="C7" s="4" t="inlineStr">
        <is>
          <t xml:space="preserve"> </t>
        </is>
      </c>
    </row>
    <row r="8">
      <c r="A8" s="4" t="inlineStr">
        <is>
          <t>Unused line fees</t>
        </is>
      </c>
      <c r="B8" s="9" t="n">
        <v>0</v>
      </c>
      <c r="C8" s="4" t="inlineStr">
        <is>
          <t xml:space="preserve"> </t>
        </is>
      </c>
    </row>
    <row r="9">
      <c r="A9" s="4" t="inlineStr">
        <is>
          <t>Outstanding borrowings</t>
        </is>
      </c>
      <c r="B9" s="5" t="n">
        <v>0</v>
      </c>
      <c r="C9" s="5" t="n">
        <v>0</v>
      </c>
    </row>
    <row r="10">
      <c r="A10" s="4" t="inlineStr">
        <is>
          <t>Town Bank [Member] | Amended Credit Agreement [Member] | Revolving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5" t="n">
        <v>1000000</v>
      </c>
      <c r="C12" s="4" t="inlineStr">
        <is>
          <t xml:space="preserve"> </t>
        </is>
      </c>
    </row>
    <row r="13">
      <c r="A13" s="4" t="inlineStr">
        <is>
          <t>Town Bank [Member] | Amended Credit Agreement [Member] | Revolving Credit Facility [Member] | Prime Rate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pread on variable interest rate</t>
        </is>
      </c>
      <c r="B15" s="10" t="n">
        <v>0.015</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t>
        </is>
      </c>
      <c r="B1" s="2" t="inlineStr">
        <is>
          <t>Jun. 30, 2024</t>
        </is>
      </c>
      <c r="C1" s="2" t="inlineStr">
        <is>
          <t>Jun. 30, 2023</t>
        </is>
      </c>
    </row>
    <row r="2">
      <c r="A2" s="3" t="inlineStr">
        <is>
          <t>Accrued Liabilities [Abstract]</t>
        </is>
      </c>
      <c r="B2" s="4" t="inlineStr">
        <is>
          <t xml:space="preserve"> </t>
        </is>
      </c>
      <c r="C2" s="4" t="inlineStr">
        <is>
          <t xml:space="preserve"> </t>
        </is>
      </c>
    </row>
    <row r="3">
      <c r="A3" s="4" t="inlineStr">
        <is>
          <t>Cooperative advertising and promotion allowances</t>
        </is>
      </c>
      <c r="B3" s="5" t="n">
        <v>86935</v>
      </c>
      <c r="C3" s="5" t="n">
        <v>77181</v>
      </c>
    </row>
    <row r="4">
      <c r="A4" s="4" t="inlineStr">
        <is>
          <t>Customer credit balances</t>
        </is>
      </c>
      <c r="B4" s="6" t="n">
        <v>33453</v>
      </c>
      <c r="C4" s="6" t="n">
        <v>281780</v>
      </c>
    </row>
    <row r="5">
      <c r="A5" s="4" t="inlineStr">
        <is>
          <t>Employee benefits</t>
        </is>
      </c>
      <c r="B5" s="6" t="n">
        <v>72240</v>
      </c>
      <c r="C5" s="6" t="n">
        <v>76323</v>
      </c>
    </row>
    <row r="6">
      <c r="A6" s="4" t="inlineStr">
        <is>
          <t>Legal and professional fees</t>
        </is>
      </c>
      <c r="B6" s="6" t="n">
        <v>80200</v>
      </c>
      <c r="C6" s="6" t="n">
        <v>85500</v>
      </c>
    </row>
    <row r="7">
      <c r="A7" s="4" t="inlineStr">
        <is>
          <t>Bonus and profit-sharing</t>
        </is>
      </c>
      <c r="B7" s="6" t="n">
        <v>52563</v>
      </c>
      <c r="C7" s="6" t="n">
        <v>369529</v>
      </c>
    </row>
    <row r="8">
      <c r="A8" s="4" t="inlineStr">
        <is>
          <t>Sales commissions</t>
        </is>
      </c>
      <c r="B8" s="6" t="n">
        <v>44045</v>
      </c>
      <c r="C8" s="6" t="n">
        <v>46857</v>
      </c>
    </row>
    <row r="9">
      <c r="A9" s="4" t="inlineStr">
        <is>
          <t>Amounts owed to employees for overpayment of payroll taxes on disqualifying dispositions of incentive stock options</t>
        </is>
      </c>
      <c r="B9" s="4" t="inlineStr">
        <is>
          <t xml:space="preserve"> </t>
        </is>
      </c>
      <c r="C9" s="6" t="n">
        <v>371509</v>
      </c>
    </row>
    <row r="10">
      <c r="A10" s="4" t="inlineStr">
        <is>
          <t>Other</t>
        </is>
      </c>
      <c r="B10" s="6" t="n">
        <v>32911</v>
      </c>
      <c r="C10" s="6" t="n">
        <v>33360</v>
      </c>
    </row>
    <row r="11">
      <c r="A11" s="4" t="inlineStr">
        <is>
          <t>Total accrued liabilities</t>
        </is>
      </c>
      <c r="B11" s="5" t="n">
        <v>402347</v>
      </c>
      <c r="C11" s="5" t="n">
        <v>13420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Deferred Compensation (Narrative) (Details) - Current Officer [Member] - USD ($)</t>
        </is>
      </c>
      <c r="B1" s="2" t="inlineStr">
        <is>
          <t>12 Months Ended</t>
        </is>
      </c>
    </row>
    <row r="2">
      <c r="B2" s="2" t="inlineStr">
        <is>
          <t>Jun. 30, 2024</t>
        </is>
      </c>
      <c r="C2" s="2" t="inlineStr">
        <is>
          <t>Jun. 30,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Discount factor</t>
        </is>
      </c>
      <c r="B4" s="10" t="n">
        <v>0.0555</v>
      </c>
      <c r="C4" s="10" t="n">
        <v>0.0521</v>
      </c>
    </row>
    <row r="5">
      <c r="A5" s="4" t="inlineStr">
        <is>
          <t>Life expectancy</t>
        </is>
      </c>
      <c r="B5" s="4" t="inlineStr">
        <is>
          <t>18 years 1 month 6 days</t>
        </is>
      </c>
      <c r="C5" s="4" t="inlineStr">
        <is>
          <t>18 years 10 months 24 days</t>
        </is>
      </c>
    </row>
    <row r="6">
      <c r="A6" s="4" t="inlineStr">
        <is>
          <t>Deferred compensation recorded liability</t>
        </is>
      </c>
      <c r="B6" s="5" t="n">
        <v>2093142</v>
      </c>
      <c r="C6" s="5" t="n">
        <v>1997120</v>
      </c>
    </row>
    <row r="7">
      <c r="A7" s="4" t="inlineStr">
        <is>
          <t>Deferred compensation expense</t>
        </is>
      </c>
      <c r="B7" s="5" t="n">
        <v>96004</v>
      </c>
      <c r="C7" s="5" t="n">
        <v>59891</v>
      </c>
    </row>
    <row r="8">
      <c r="A8" s="4" t="inlineStr">
        <is>
          <t>Cash compensation, percentage of base salary</t>
        </is>
      </c>
      <c r="B8" s="9" t="n">
        <v>0.02</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And Common Stock Equivalent Share (Reconciliation of Numerator and Denominator Used to Calculate Basic and Diluted (Loss) Income per Share) (Details) - USD ($)</t>
        </is>
      </c>
      <c r="B1" s="2" t="inlineStr">
        <is>
          <t>12 Months Ended</t>
        </is>
      </c>
    </row>
    <row r="2">
      <c r="B2" s="2" t="inlineStr">
        <is>
          <t>Jun. 30, 2024</t>
        </is>
      </c>
      <c r="C2" s="2" t="inlineStr">
        <is>
          <t>Jun. 30, 2023</t>
        </is>
      </c>
    </row>
    <row r="3">
      <c r="A3" s="3" t="inlineStr">
        <is>
          <t>Income (Loss) Per Common And Common Stock Equivalent Share [Abstract]</t>
        </is>
      </c>
      <c r="B3" s="4" t="inlineStr">
        <is>
          <t xml:space="preserve"> </t>
        </is>
      </c>
      <c r="C3" s="4" t="inlineStr">
        <is>
          <t xml:space="preserve"> </t>
        </is>
      </c>
    </row>
    <row r="4">
      <c r="A4" s="4" t="inlineStr">
        <is>
          <t>Net (loss) income</t>
        </is>
      </c>
      <c r="B4" s="5" t="n">
        <v>-950911</v>
      </c>
      <c r="C4" s="5" t="n">
        <v>8319212</v>
      </c>
    </row>
    <row r="5">
      <c r="A5" s="4" t="inlineStr">
        <is>
          <t>Weighted average shares, basic (in shares)</t>
        </is>
      </c>
      <c r="B5" s="6" t="n">
        <v>9251373</v>
      </c>
      <c r="C5" s="6" t="n">
        <v>9192799</v>
      </c>
    </row>
    <row r="6">
      <c r="A6" s="4" t="inlineStr">
        <is>
          <t>Dilutive effect of stock compensation awards (in shares)</t>
        </is>
      </c>
      <c r="B6" s="4" t="inlineStr">
        <is>
          <t xml:space="preserve"> </t>
        </is>
      </c>
      <c r="C6" s="6" t="n">
        <v>560961</v>
      </c>
    </row>
    <row r="7">
      <c r="A7" s="4" t="inlineStr">
        <is>
          <t>Diluted shares (in shares)</t>
        </is>
      </c>
      <c r="B7" s="6" t="n">
        <v>9251373</v>
      </c>
      <c r="C7" s="6" t="n">
        <v>9753760</v>
      </c>
    </row>
    <row r="8">
      <c r="A8" s="4" t="inlineStr">
        <is>
          <t>Basic (in dollars per share)</t>
        </is>
      </c>
      <c r="B8" s="8" t="n">
        <v>-0.1</v>
      </c>
      <c r="C8" s="8" t="n">
        <v>0.9</v>
      </c>
    </row>
    <row r="9">
      <c r="A9" s="4" t="inlineStr">
        <is>
          <t>Diluted (in dollars per share)</t>
        </is>
      </c>
      <c r="B9" s="8" t="n">
        <v>-0.1</v>
      </c>
      <c r="C9" s="8" t="n">
        <v>0.85</v>
      </c>
    </row>
    <row r="10">
      <c r="A10" s="4" t="inlineStr">
        <is>
          <t>Anti-dilutive shares</t>
        </is>
      </c>
      <c r="B10" s="6" t="n">
        <v>717024</v>
      </c>
      <c r="C1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 Options (Narrative) (Details) - USD ($)</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vested Award, Cost Not yet Recognized, Amount, Total</t>
        </is>
      </c>
      <c r="B4" s="5" t="n">
        <v>39371</v>
      </c>
      <c r="C4" s="4" t="inlineStr">
        <is>
          <t xml:space="preserve"> </t>
        </is>
      </c>
    </row>
    <row r="5">
      <c r="A5" s="4" t="inlineStr">
        <is>
          <t>Share-based Payment Arrangement, Nonvested Award, Cost Not yet Recognized, Period for Recognition (Year)</t>
        </is>
      </c>
      <c r="B5" s="4" t="inlineStr">
        <is>
          <t>10 months 17 days</t>
        </is>
      </c>
      <c r="C5" s="4" t="inlineStr">
        <is>
          <t xml:space="preserve"> </t>
        </is>
      </c>
    </row>
    <row r="6">
      <c r="A6" s="4" t="inlineStr">
        <is>
          <t>Stock or Unit Option Plan Expense</t>
        </is>
      </c>
      <c r="B6" s="5" t="n">
        <v>155834</v>
      </c>
      <c r="C6" s="5" t="n">
        <v>289676</v>
      </c>
    </row>
    <row r="7">
      <c r="A7" s="4" t="inlineStr">
        <is>
          <t>2023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available for grant</t>
        </is>
      </c>
      <c r="B9" s="6" t="n">
        <v>0</v>
      </c>
      <c r="C9" s="6" t="n">
        <v>2000000</v>
      </c>
    </row>
    <row r="10">
      <c r="A10" s="4" t="inlineStr">
        <is>
          <t>Options [Member] | 2023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iration period</t>
        </is>
      </c>
      <c r="B12" s="4" t="inlineStr">
        <is>
          <t>10 years</t>
        </is>
      </c>
      <c r="C12" s="4" t="inlineStr">
        <is>
          <t xml:space="preserve"> </t>
        </is>
      </c>
    </row>
    <row r="13">
      <c r="A13" s="4" t="inlineStr">
        <is>
          <t>Three to Five Years [Member] | Options [Member] | 2023 Plan [Member] | 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Three to Five Years [Member] | Options [Member] | 2023 Plan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5 years</t>
        </is>
      </c>
      <c r="C18" s="4" t="inlineStr">
        <is>
          <t xml:space="preserve"> </t>
        </is>
      </c>
    </row>
    <row r="19">
      <c r="A19" s="4" t="inlineStr">
        <is>
          <t>10% Stockholder [Member] | Options [Member] | 2023 Pla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iration period</t>
        </is>
      </c>
      <c r="B21" s="4" t="inlineStr">
        <is>
          <t>5 years</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2" customWidth="1" min="2" max="2"/>
    <col width="25" customWidth="1" min="3" max="3"/>
    <col width="27" customWidth="1" min="4" max="4"/>
    <col width="13" customWidth="1" min="5" max="5"/>
  </cols>
  <sheetData>
    <row r="1">
      <c r="A1" s="1" t="inlineStr">
        <is>
          <t>Consolidated Statements of Stockholders' Equity - USD ($)</t>
        </is>
      </c>
      <c r="B1" s="2" t="inlineStr">
        <is>
          <t>Common Stock [Member]</t>
        </is>
      </c>
      <c r="C1" s="2" t="inlineStr">
        <is>
          <t>Paid in Capital [Member]</t>
        </is>
      </c>
      <c r="D1" s="2" t="inlineStr">
        <is>
          <t>Retained Earnings [Member]</t>
        </is>
      </c>
      <c r="E1" s="2" t="inlineStr">
        <is>
          <t>Total</t>
        </is>
      </c>
    </row>
    <row r="2">
      <c r="A2" s="4" t="inlineStr">
        <is>
          <t>Balance (in shares) at Jun. 30, 2022</t>
        </is>
      </c>
      <c r="B2" s="6" t="n">
        <v>9147795</v>
      </c>
      <c r="C2" s="4" t="inlineStr">
        <is>
          <t xml:space="preserve"> </t>
        </is>
      </c>
      <c r="D2" s="4" t="inlineStr">
        <is>
          <t xml:space="preserve"> </t>
        </is>
      </c>
      <c r="E2" s="4" t="inlineStr">
        <is>
          <t xml:space="preserve"> </t>
        </is>
      </c>
    </row>
    <row r="3">
      <c r="A3" s="4" t="inlineStr">
        <is>
          <t>Balance at Jun. 30, 2022</t>
        </is>
      </c>
      <c r="B3" s="5" t="n">
        <v>45739</v>
      </c>
      <c r="C3" s="5" t="n">
        <v>12653402</v>
      </c>
      <c r="D3" s="5" t="n">
        <v>10327899</v>
      </c>
      <c r="E3" s="5" t="n">
        <v>23027040</v>
      </c>
    </row>
    <row r="4">
      <c r="A4" s="4" t="inlineStr">
        <is>
          <t>Net income (loss)</t>
        </is>
      </c>
      <c r="B4" s="4" t="inlineStr">
        <is>
          <t xml:space="preserve"> </t>
        </is>
      </c>
      <c r="C4" s="4" t="inlineStr">
        <is>
          <t xml:space="preserve"> </t>
        </is>
      </c>
      <c r="D4" s="6" t="n">
        <v>8319212</v>
      </c>
      <c r="E4" s="6" t="n">
        <v>8319212</v>
      </c>
    </row>
    <row r="5">
      <c r="A5" s="4" t="inlineStr">
        <is>
          <t>Stock-based compensation expense</t>
        </is>
      </c>
      <c r="B5" s="4" t="inlineStr">
        <is>
          <t xml:space="preserve"> </t>
        </is>
      </c>
      <c r="C5" s="6" t="n">
        <v>289676</v>
      </c>
      <c r="D5" s="4" t="inlineStr">
        <is>
          <t xml:space="preserve"> </t>
        </is>
      </c>
      <c r="E5" s="5" t="n">
        <v>289676</v>
      </c>
    </row>
    <row r="6">
      <c r="A6" s="4" t="inlineStr">
        <is>
          <t>Exercise of common stock options (in shares)</t>
        </is>
      </c>
      <c r="B6" s="6" t="n">
        <v>87000</v>
      </c>
      <c r="C6" s="4" t="inlineStr">
        <is>
          <t xml:space="preserve"> </t>
        </is>
      </c>
      <c r="D6" s="4" t="inlineStr">
        <is>
          <t xml:space="preserve"> </t>
        </is>
      </c>
      <c r="E6" s="6" t="n">
        <v>87000</v>
      </c>
    </row>
    <row r="7">
      <c r="A7" s="4" t="inlineStr">
        <is>
          <t>Exercise of common stock options</t>
        </is>
      </c>
      <c r="B7" s="5" t="n">
        <v>435</v>
      </c>
      <c r="C7" s="6" t="n">
        <v>170915</v>
      </c>
      <c r="D7" s="4" t="inlineStr">
        <is>
          <t xml:space="preserve"> </t>
        </is>
      </c>
      <c r="E7" s="5" t="n">
        <v>171350</v>
      </c>
    </row>
    <row r="8">
      <c r="A8" s="4" t="inlineStr">
        <is>
          <t>Balance (in shares) at Jun. 30, 2023</t>
        </is>
      </c>
      <c r="B8" s="6" t="n">
        <v>9234795</v>
      </c>
      <c r="C8" s="4" t="inlineStr">
        <is>
          <t xml:space="preserve"> </t>
        </is>
      </c>
      <c r="D8" s="4" t="inlineStr">
        <is>
          <t xml:space="preserve"> </t>
        </is>
      </c>
      <c r="E8" s="6" t="n">
        <v>9234795</v>
      </c>
    </row>
    <row r="9">
      <c r="A9" s="4" t="inlineStr">
        <is>
          <t>Balance at Jun. 30, 2023</t>
        </is>
      </c>
      <c r="B9" s="5" t="n">
        <v>46174</v>
      </c>
      <c r="C9" s="6" t="n">
        <v>13113993</v>
      </c>
      <c r="D9" s="6" t="n">
        <v>18647111</v>
      </c>
      <c r="E9" s="5" t="n">
        <v>31807278</v>
      </c>
    </row>
    <row r="10">
      <c r="A10" s="4" t="inlineStr">
        <is>
          <t>Net income (loss)</t>
        </is>
      </c>
      <c r="B10" s="4" t="inlineStr">
        <is>
          <t xml:space="preserve"> </t>
        </is>
      </c>
      <c r="C10" s="4" t="inlineStr">
        <is>
          <t xml:space="preserve"> </t>
        </is>
      </c>
      <c r="D10" s="6" t="n">
        <v>-950911</v>
      </c>
      <c r="E10" s="6" t="n">
        <v>-950911</v>
      </c>
    </row>
    <row r="11">
      <c r="A11" s="4" t="inlineStr">
        <is>
          <t>Stock-based compensation expense</t>
        </is>
      </c>
      <c r="B11" s="4" t="inlineStr">
        <is>
          <t xml:space="preserve"> </t>
        </is>
      </c>
      <c r="C11" s="6" t="n">
        <v>155834</v>
      </c>
      <c r="D11" s="4" t="inlineStr">
        <is>
          <t xml:space="preserve"> </t>
        </is>
      </c>
      <c r="E11" s="5" t="n">
        <v>155834</v>
      </c>
    </row>
    <row r="12">
      <c r="A12" s="4" t="inlineStr">
        <is>
          <t>Exercise of common stock options (in shares)</t>
        </is>
      </c>
      <c r="B12" s="6" t="n">
        <v>65000</v>
      </c>
      <c r="C12" s="4" t="inlineStr">
        <is>
          <t xml:space="preserve"> </t>
        </is>
      </c>
      <c r="D12" s="4" t="inlineStr">
        <is>
          <t xml:space="preserve"> </t>
        </is>
      </c>
      <c r="E12" s="6" t="n">
        <v>65000</v>
      </c>
    </row>
    <row r="13">
      <c r="A13" s="4" t="inlineStr">
        <is>
          <t>Exercise of common stock options</t>
        </is>
      </c>
      <c r="B13" s="5" t="n">
        <v>325</v>
      </c>
      <c r="C13" s="6" t="n">
        <v>134650</v>
      </c>
      <c r="D13" s="4" t="inlineStr">
        <is>
          <t xml:space="preserve"> </t>
        </is>
      </c>
      <c r="E13" s="5" t="n">
        <v>134975</v>
      </c>
    </row>
    <row r="14">
      <c r="A14" s="4" t="inlineStr">
        <is>
          <t>Balance (in shares) at Jun. 30, 2024</t>
        </is>
      </c>
      <c r="B14" s="6" t="n">
        <v>9299795</v>
      </c>
      <c r="C14" s="4" t="inlineStr">
        <is>
          <t xml:space="preserve"> </t>
        </is>
      </c>
      <c r="D14" s="4" t="inlineStr">
        <is>
          <t xml:space="preserve"> </t>
        </is>
      </c>
      <c r="E14" s="6" t="n">
        <v>9299795</v>
      </c>
    </row>
    <row r="15">
      <c r="A15" s="4" t="inlineStr">
        <is>
          <t>Balance at Jun. 30, 2024</t>
        </is>
      </c>
      <c r="B15" s="5" t="n">
        <v>46499</v>
      </c>
      <c r="C15" s="5" t="n">
        <v>13404477</v>
      </c>
      <c r="D15" s="5" t="n">
        <v>17696200</v>
      </c>
      <c r="E15" s="5" t="n">
        <v>311471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 Options (Stock Option Activity) (Details) - USD ($)</t>
        </is>
      </c>
      <c r="B1" s="2" t="inlineStr">
        <is>
          <t>12 Months Ended</t>
        </is>
      </c>
    </row>
    <row r="2">
      <c r="B2" s="2" t="inlineStr">
        <is>
          <t>Jun. 30, 2024</t>
        </is>
      </c>
      <c r="C2" s="2" t="inlineStr">
        <is>
          <t>Jun. 30, 2023</t>
        </is>
      </c>
      <c r="D2" s="2" t="inlineStr">
        <is>
          <t>Jun. 30, 2022</t>
        </is>
      </c>
    </row>
    <row r="3">
      <c r="A3" s="3" t="inlineStr">
        <is>
          <t>Stock Options [Abstract]</t>
        </is>
      </c>
      <c r="B3" s="4" t="inlineStr">
        <is>
          <t xml:space="preserve"> </t>
        </is>
      </c>
      <c r="C3" s="4" t="inlineStr">
        <is>
          <t xml:space="preserve"> </t>
        </is>
      </c>
      <c r="D3" s="4" t="inlineStr">
        <is>
          <t xml:space="preserve"> </t>
        </is>
      </c>
    </row>
    <row r="4">
      <c r="A4" s="4" t="inlineStr">
        <is>
          <t>Shares under option, number of shares (in shares)</t>
        </is>
      </c>
      <c r="B4" s="6" t="n">
        <v>920911</v>
      </c>
      <c r="C4" s="6" t="n">
        <v>1058911</v>
      </c>
      <c r="D4" s="4" t="inlineStr">
        <is>
          <t xml:space="preserve"> </t>
        </is>
      </c>
    </row>
    <row r="5">
      <c r="A5" s="4" t="inlineStr">
        <is>
          <t>Exercised, number of shares (in shares)</t>
        </is>
      </c>
      <c r="B5" s="6" t="n">
        <v>-65000</v>
      </c>
      <c r="C5" s="6" t="n">
        <v>-87000</v>
      </c>
      <c r="D5" s="4" t="inlineStr">
        <is>
          <t xml:space="preserve"> </t>
        </is>
      </c>
    </row>
    <row r="6">
      <c r="A6" s="4" t="inlineStr">
        <is>
          <t>Expired, number of shares (in shares)</t>
        </is>
      </c>
      <c r="B6" s="6" t="n">
        <v>-200000</v>
      </c>
      <c r="C6" s="4" t="inlineStr">
        <is>
          <t xml:space="preserve"> </t>
        </is>
      </c>
      <c r="D6" s="4" t="inlineStr">
        <is>
          <t xml:space="preserve"> </t>
        </is>
      </c>
    </row>
    <row r="7">
      <c r="A7" s="4" t="inlineStr">
        <is>
          <t>Forfeited, number of shares (in shares)</t>
        </is>
      </c>
      <c r="B7" s="4" t="inlineStr">
        <is>
          <t xml:space="preserve"> </t>
        </is>
      </c>
      <c r="C7" s="6" t="n">
        <v>-51000</v>
      </c>
      <c r="D7" s="4" t="inlineStr">
        <is>
          <t xml:space="preserve"> </t>
        </is>
      </c>
    </row>
    <row r="8">
      <c r="A8" s="4" t="inlineStr">
        <is>
          <t>Shares under option, number of shares (in shares)</t>
        </is>
      </c>
      <c r="B8" s="6" t="n">
        <v>655911</v>
      </c>
      <c r="C8" s="6" t="n">
        <v>920911</v>
      </c>
      <c r="D8" s="6" t="n">
        <v>1058911</v>
      </c>
    </row>
    <row r="9">
      <c r="A9" s="4" t="inlineStr">
        <is>
          <t>Exercisable, number of shares (in shares)</t>
        </is>
      </c>
      <c r="B9" s="6" t="n">
        <v>501911</v>
      </c>
      <c r="C9" s="6" t="n">
        <v>532245</v>
      </c>
      <c r="D9" s="4" t="inlineStr">
        <is>
          <t xml:space="preserve"> </t>
        </is>
      </c>
    </row>
    <row r="10">
      <c r="A10" s="4" t="inlineStr">
        <is>
          <t>Shares under option, stock options price range, lower limit (in dollars per share)</t>
        </is>
      </c>
      <c r="B10" s="8" t="n">
        <v>1.73</v>
      </c>
      <c r="C10" s="8" t="n">
        <v>1.73</v>
      </c>
      <c r="D10" s="4" t="inlineStr">
        <is>
          <t xml:space="preserve"> </t>
        </is>
      </c>
    </row>
    <row r="11">
      <c r="A11" s="4" t="inlineStr">
        <is>
          <t>Shares under option, stock options price range, upper limit (in dollars per share)</t>
        </is>
      </c>
      <c r="B11" s="11" t="n">
        <v>2.92</v>
      </c>
      <c r="C11" s="11" t="n">
        <v>2.92</v>
      </c>
      <c r="D11" s="4" t="inlineStr">
        <is>
          <t xml:space="preserve"> </t>
        </is>
      </c>
    </row>
    <row r="12">
      <c r="A12" s="4" t="inlineStr">
        <is>
          <t>Exercised, stock options price range, lower limit (in dollars per share)</t>
        </is>
      </c>
      <c r="B12" s="11" t="n">
        <v>1.73</v>
      </c>
      <c r="C12" s="11" t="n">
        <v>1.73</v>
      </c>
      <c r="D12" s="4" t="inlineStr">
        <is>
          <t xml:space="preserve"> </t>
        </is>
      </c>
    </row>
    <row r="13">
      <c r="A13" s="4" t="inlineStr">
        <is>
          <t>Exercised, stock options price range, upper limit (in dollars per share)</t>
        </is>
      </c>
      <c r="B13" s="11" t="n">
        <v>2.65</v>
      </c>
      <c r="C13" s="11" t="n">
        <v>2.65</v>
      </c>
      <c r="D13" s="4" t="inlineStr">
        <is>
          <t xml:space="preserve"> </t>
        </is>
      </c>
    </row>
    <row r="14">
      <c r="A14" s="4" t="inlineStr">
        <is>
          <t>Expired, stock options price range, lower limit (in dollars per share)</t>
        </is>
      </c>
      <c r="B14" s="11" t="n">
        <v>2.92</v>
      </c>
      <c r="C14" s="4" t="inlineStr">
        <is>
          <t xml:space="preserve"> </t>
        </is>
      </c>
      <c r="D14" s="4" t="inlineStr">
        <is>
          <t xml:space="preserve"> </t>
        </is>
      </c>
    </row>
    <row r="15">
      <c r="A15" s="4" t="inlineStr">
        <is>
          <t>Forfeited, stock options price range, lower limit (in dollars per share)</t>
        </is>
      </c>
      <c r="B15" s="4" t="inlineStr">
        <is>
          <t xml:space="preserve"> </t>
        </is>
      </c>
      <c r="C15" s="11" t="n">
        <v>1.73</v>
      </c>
      <c r="D15" s="4" t="inlineStr">
        <is>
          <t xml:space="preserve"> </t>
        </is>
      </c>
    </row>
    <row r="16">
      <c r="A16" s="4" t="inlineStr">
        <is>
          <t>Forfeited, stock options price range, upper limit (in dollars per share)</t>
        </is>
      </c>
      <c r="B16" s="4" t="inlineStr">
        <is>
          <t xml:space="preserve"> </t>
        </is>
      </c>
      <c r="C16" s="11" t="n">
        <v>2.65</v>
      </c>
      <c r="D16" s="4" t="inlineStr">
        <is>
          <t xml:space="preserve"> </t>
        </is>
      </c>
    </row>
    <row r="17">
      <c r="A17" s="4" t="inlineStr">
        <is>
          <t>Shares under option, stock options price range, lower limit (in dollars per share)</t>
        </is>
      </c>
      <c r="B17" s="11" t="n">
        <v>1.73</v>
      </c>
      <c r="C17" s="11" t="n">
        <v>1.73</v>
      </c>
      <c r="D17" s="8" t="n">
        <v>1.73</v>
      </c>
    </row>
    <row r="18">
      <c r="A18" s="4" t="inlineStr">
        <is>
          <t>Shares under option, stock options price range, upper limit (in dollars per share)</t>
        </is>
      </c>
      <c r="B18" s="11" t="n">
        <v>2.65</v>
      </c>
      <c r="C18" s="11" t="n">
        <v>2.92</v>
      </c>
      <c r="D18" s="11" t="n">
        <v>2.92</v>
      </c>
    </row>
    <row r="19">
      <c r="A19" s="4" t="inlineStr">
        <is>
          <t>Exercisable, stock options price range, lower limit (in dollars per share)</t>
        </is>
      </c>
      <c r="B19" s="11" t="n">
        <v>1.73</v>
      </c>
      <c r="C19" s="11" t="n">
        <v>1.73</v>
      </c>
      <c r="D19" s="4" t="inlineStr">
        <is>
          <t xml:space="preserve"> </t>
        </is>
      </c>
    </row>
    <row r="20">
      <c r="A20" s="4" t="inlineStr">
        <is>
          <t>Exercisable, stock options price range, upper limit (in dollars per share)</t>
        </is>
      </c>
      <c r="B20" s="11" t="n">
        <v>2.65</v>
      </c>
      <c r="C20" s="11" t="n">
        <v>2.92</v>
      </c>
      <c r="D20" s="4" t="inlineStr">
        <is>
          <t xml:space="preserve"> </t>
        </is>
      </c>
    </row>
    <row r="21">
      <c r="A21" s="4" t="inlineStr">
        <is>
          <t>Shares under option, weighted average exercise price (in dollars per share)</t>
        </is>
      </c>
      <c r="B21" s="11" t="n">
        <v>2.21</v>
      </c>
      <c r="C21" s="11" t="n">
        <v>2.18</v>
      </c>
      <c r="D21" s="4" t="inlineStr">
        <is>
          <t xml:space="preserve"> </t>
        </is>
      </c>
    </row>
    <row r="22">
      <c r="A22" s="4" t="inlineStr">
        <is>
          <t>Exercised, weighted average exercise price (in dollars per share)</t>
        </is>
      </c>
      <c r="B22" s="11" t="n">
        <v>2.08</v>
      </c>
      <c r="C22" s="11" t="n">
        <v>1.97</v>
      </c>
      <c r="D22" s="4" t="inlineStr">
        <is>
          <t xml:space="preserve"> </t>
        </is>
      </c>
    </row>
    <row r="23">
      <c r="A23" s="4" t="inlineStr">
        <is>
          <t>Expired, weighted average exercise price (in dollars per share)</t>
        </is>
      </c>
      <c r="B23" s="11" t="n">
        <v>2.92</v>
      </c>
      <c r="C23" s="4" t="inlineStr">
        <is>
          <t xml:space="preserve"> </t>
        </is>
      </c>
      <c r="D23" s="4" t="inlineStr">
        <is>
          <t xml:space="preserve"> </t>
        </is>
      </c>
    </row>
    <row r="24">
      <c r="A24" s="4" t="inlineStr">
        <is>
          <t>Forfeited, weighted average exercise price (in dollars per share)</t>
        </is>
      </c>
      <c r="B24" s="4" t="inlineStr">
        <is>
          <t xml:space="preserve"> </t>
        </is>
      </c>
      <c r="C24" s="11" t="n">
        <v>1.92</v>
      </c>
      <c r="D24" s="4" t="inlineStr">
        <is>
          <t xml:space="preserve"> </t>
        </is>
      </c>
    </row>
    <row r="25">
      <c r="A25" s="4" t="inlineStr">
        <is>
          <t>Shares under option, weighted average exercise price (in dollars per share)</t>
        </is>
      </c>
      <c r="B25" s="11" t="n">
        <v>2.01</v>
      </c>
      <c r="C25" s="11" t="n">
        <v>2.21</v>
      </c>
      <c r="D25" s="8" t="n">
        <v>2.18</v>
      </c>
    </row>
    <row r="26">
      <c r="A26" s="4" t="inlineStr">
        <is>
          <t>Exercisable, weighted average exercise price (in dollars per share)</t>
        </is>
      </c>
      <c r="B26" s="8" t="n">
        <v>2.05</v>
      </c>
      <c r="C26" s="8" t="n">
        <v>2.38</v>
      </c>
      <c r="D26" s="4" t="inlineStr">
        <is>
          <t xml:space="preserve"> </t>
        </is>
      </c>
    </row>
    <row r="27">
      <c r="A27" s="4" t="inlineStr">
        <is>
          <t>Shares under option, weighted average remaining contractual life (Year)</t>
        </is>
      </c>
      <c r="B27" s="4" t="inlineStr">
        <is>
          <t>1 year 7 months 24 days</t>
        </is>
      </c>
      <c r="C27" s="4" t="inlineStr">
        <is>
          <t>2 years 2 months 15 days</t>
        </is>
      </c>
      <c r="D27" s="4" t="inlineStr">
        <is>
          <t>3 years 8 months 19 days</t>
        </is>
      </c>
    </row>
    <row r="28">
      <c r="A28" s="4" t="inlineStr">
        <is>
          <t>Exercisable, weighted average remaining contractual life (Year)</t>
        </is>
      </c>
      <c r="B28" s="4" t="inlineStr">
        <is>
          <t>1 year 2 months 8 days</t>
        </is>
      </c>
      <c r="C28" s="4" t="inlineStr">
        <is>
          <t>1 year 3 months 18 days</t>
        </is>
      </c>
      <c r="D28" s="4" t="inlineStr">
        <is>
          <t xml:space="preserve"> </t>
        </is>
      </c>
    </row>
    <row r="29">
      <c r="A29" s="4" t="inlineStr">
        <is>
          <t>Shares under option, aggregate intrinsic value of in-the-money options</t>
        </is>
      </c>
      <c r="B29" s="5" t="n">
        <v>1602600</v>
      </c>
      <c r="C29" s="5" t="n">
        <v>1373117</v>
      </c>
      <c r="D29" s="5" t="n">
        <v>5055797</v>
      </c>
    </row>
    <row r="30">
      <c r="A30" s="4" t="inlineStr">
        <is>
          <t>Exercisable, aggregate intrinsic value of in-the-money options</t>
        </is>
      </c>
      <c r="B30" s="5" t="n">
        <v>1202985</v>
      </c>
      <c r="C30" s="5" t="n">
        <v>700947</v>
      </c>
      <c r="D3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Options (Intrinsic Value) (Details) - USD ($)</t>
        </is>
      </c>
      <c r="B1" s="2" t="inlineStr">
        <is>
          <t>12 Months Ended</t>
        </is>
      </c>
    </row>
    <row r="2">
      <c r="B2" s="2" t="inlineStr">
        <is>
          <t>Jun. 30, 2024</t>
        </is>
      </c>
      <c r="C2" s="2" t="inlineStr">
        <is>
          <t>Jun. 30, 2023</t>
        </is>
      </c>
    </row>
    <row r="3">
      <c r="A3" s="3" t="inlineStr">
        <is>
          <t>Stock Options [Abstract]</t>
        </is>
      </c>
      <c r="B3" s="4" t="inlineStr">
        <is>
          <t xml:space="preserve"> </t>
        </is>
      </c>
      <c r="C3" s="4" t="inlineStr">
        <is>
          <t xml:space="preserve"> </t>
        </is>
      </c>
    </row>
    <row r="4">
      <c r="A4" s="4" t="inlineStr">
        <is>
          <t>Total intrinsic value of stock options exercised</t>
        </is>
      </c>
      <c r="B4" s="5" t="n">
        <v>179865</v>
      </c>
      <c r="C4" s="5" t="n">
        <v>371714</v>
      </c>
    </row>
    <row r="5">
      <c r="A5" s="4" t="inlineStr">
        <is>
          <t>Cash received from stock option exercises</t>
        </is>
      </c>
      <c r="B5" s="6" t="n">
        <v>134975</v>
      </c>
      <c r="C5" s="6" t="n">
        <v>171350</v>
      </c>
    </row>
    <row r="6">
      <c r="A6" s="4" t="inlineStr">
        <is>
          <t>Total fair value of stock options vested</t>
        </is>
      </c>
      <c r="B6" s="6" t="n">
        <v>278208</v>
      </c>
      <c r="C6" s="6" t="n">
        <v>448476</v>
      </c>
    </row>
    <row r="7">
      <c r="A7" s="4" t="inlineStr">
        <is>
          <t>Total recognized tax benefit</t>
        </is>
      </c>
      <c r="B7" s="5" t="n">
        <v>37073</v>
      </c>
      <c r="C7" s="5" t="n">
        <v>773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Nonvested Option Activity) (Details) - $ / shares</t>
        </is>
      </c>
      <c r="B1" s="2" t="inlineStr">
        <is>
          <t>12 Months Ended</t>
        </is>
      </c>
    </row>
    <row r="2">
      <c r="B2" s="2" t="inlineStr">
        <is>
          <t>Jun. 30, 2024</t>
        </is>
      </c>
      <c r="C2" s="2" t="inlineStr">
        <is>
          <t>Jun. 30, 2023</t>
        </is>
      </c>
    </row>
    <row r="3">
      <c r="A3" s="3" t="inlineStr">
        <is>
          <t>Stock Options [Abstract]</t>
        </is>
      </c>
      <c r="B3" s="4" t="inlineStr">
        <is>
          <t xml:space="preserve"> </t>
        </is>
      </c>
      <c r="C3" s="4" t="inlineStr">
        <is>
          <t xml:space="preserve"> </t>
        </is>
      </c>
    </row>
    <row r="4">
      <c r="A4" s="4" t="inlineStr">
        <is>
          <t>Non-vested (in shares)</t>
        </is>
      </c>
      <c r="B4" s="6" t="n">
        <v>388666</v>
      </c>
      <c r="C4" s="6" t="n">
        <v>794334</v>
      </c>
    </row>
    <row r="5">
      <c r="A5" s="4" t="inlineStr">
        <is>
          <t>Vested (in shares)</t>
        </is>
      </c>
      <c r="B5" s="6" t="n">
        <v>-234666</v>
      </c>
      <c r="C5" s="6" t="n">
        <v>-354668</v>
      </c>
    </row>
    <row r="6">
      <c r="A6" s="4" t="inlineStr">
        <is>
          <t>Forfeited (in shares)</t>
        </is>
      </c>
      <c r="B6" s="4" t="inlineStr">
        <is>
          <t xml:space="preserve"> </t>
        </is>
      </c>
      <c r="C6" s="6" t="n">
        <v>-51000</v>
      </c>
    </row>
    <row r="7">
      <c r="A7" s="4" t="inlineStr">
        <is>
          <t>Non-vested (in shares)</t>
        </is>
      </c>
      <c r="B7" s="6" t="n">
        <v>154000</v>
      </c>
      <c r="C7" s="6" t="n">
        <v>388666</v>
      </c>
    </row>
    <row r="8">
      <c r="A8" s="4" t="inlineStr">
        <is>
          <t>Non-vested, weighted average grant date fair value (in dollars per share)</t>
        </is>
      </c>
      <c r="B8" s="8" t="n">
        <v>1.17</v>
      </c>
      <c r="C8" s="8" t="n">
        <v>1.22</v>
      </c>
    </row>
    <row r="9">
      <c r="A9" s="4" t="inlineStr">
        <is>
          <t>Vested, weighted average grant date fair value (in dollars per share)</t>
        </is>
      </c>
      <c r="B9" s="11" t="n">
        <v>1.19</v>
      </c>
      <c r="C9" s="11" t="n">
        <v>1.26</v>
      </c>
    </row>
    <row r="10">
      <c r="A10" s="4" t="inlineStr">
        <is>
          <t>Forfeited, weighted average grant date fair value (in dollars per share)</t>
        </is>
      </c>
      <c r="B10" s="4" t="inlineStr">
        <is>
          <t xml:space="preserve"> </t>
        </is>
      </c>
      <c r="C10" s="11" t="n">
        <v>1.34</v>
      </c>
    </row>
    <row r="11">
      <c r="A11" s="4" t="inlineStr">
        <is>
          <t>Non-vested, weighted average grant date fair value (in dollars per share)</t>
        </is>
      </c>
      <c r="B11" s="8" t="n">
        <v>1.14</v>
      </c>
      <c r="C11" s="8" t="n">
        <v>1.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Repurchase Program (Narrative) (Details) - USD ($)</t>
        </is>
      </c>
      <c r="B1" s="2" t="inlineStr">
        <is>
          <t>12 Months Ended</t>
        </is>
      </c>
    </row>
    <row r="2">
      <c r="B2" s="2" t="inlineStr">
        <is>
          <t>Jun. 30, 2024</t>
        </is>
      </c>
      <c r="C2" s="2" t="inlineStr">
        <is>
          <t>Jun. 30, 2023</t>
        </is>
      </c>
    </row>
    <row r="3">
      <c r="A3" s="4" t="inlineStr">
        <is>
          <t>Stock Repurchase Program [Member]</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Stock Repurchase Program, Authorized Amount</t>
        </is>
      </c>
      <c r="B5" s="5" t="n">
        <v>2000000</v>
      </c>
      <c r="C5" s="4" t="inlineStr">
        <is>
          <t xml:space="preserve"> </t>
        </is>
      </c>
    </row>
    <row r="6">
      <c r="A6" s="4" t="inlineStr">
        <is>
          <t>Stock Repurchase Program B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tock Repurchase Program, Authorized Amount</t>
        </is>
      </c>
      <c r="B8" s="6" t="n">
        <v>45500000</v>
      </c>
      <c r="C8" s="4" t="inlineStr">
        <is>
          <t xml:space="preserve"> </t>
        </is>
      </c>
    </row>
    <row r="9">
      <c r="A9" s="4" t="inlineStr">
        <is>
          <t>Stock Repurchase Program Additional Authorized Amount</t>
        </is>
      </c>
      <c r="B9" s="5" t="n">
        <v>43360247</v>
      </c>
      <c r="C9" s="4" t="inlineStr">
        <is>
          <t xml:space="preserve"> </t>
        </is>
      </c>
    </row>
    <row r="10">
      <c r="A10" s="4" t="inlineStr">
        <is>
          <t>Stock Repurchased and Retired During Period, Shares (in shares)</t>
        </is>
      </c>
      <c r="B10" s="6" t="n">
        <v>0</v>
      </c>
      <c r="C10"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Leases (Narrative) (Details)</t>
        </is>
      </c>
      <c r="B1" s="2" t="inlineStr">
        <is>
          <t>12 Months Ended</t>
        </is>
      </c>
    </row>
    <row r="2">
      <c r="B2" s="2" t="inlineStr">
        <is>
          <t>Jun. 30, 2024 USD ($)</t>
        </is>
      </c>
    </row>
    <row r="3">
      <c r="A3" s="3" t="inlineStr">
        <is>
          <t>Lessee, Lease, Description [Line Items]</t>
        </is>
      </c>
      <c r="B3" s="4" t="inlineStr">
        <is>
          <t xml:space="preserve"> </t>
        </is>
      </c>
    </row>
    <row r="4">
      <c r="A4" s="4" t="inlineStr">
        <is>
          <t>Lease renewal term</t>
        </is>
      </c>
      <c r="B4" s="4" t="inlineStr">
        <is>
          <t>5 years</t>
        </is>
      </c>
    </row>
    <row r="5">
      <c r="A5" s="4" t="inlineStr">
        <is>
          <t>Lease extension per year</t>
        </is>
      </c>
      <c r="B5" s="5" t="n">
        <v>380000</v>
      </c>
    </row>
    <row r="6">
      <c r="A6" s="4" t="inlineStr">
        <is>
          <t>Additional Renewal [Member]</t>
        </is>
      </c>
      <c r="B6" s="4" t="inlineStr">
        <is>
          <t xml:space="preserve"> </t>
        </is>
      </c>
    </row>
    <row r="7">
      <c r="A7" s="3" t="inlineStr">
        <is>
          <t>Lessee, Lease, Description [Line Items]</t>
        </is>
      </c>
      <c r="B7" s="4" t="inlineStr">
        <is>
          <t xml:space="preserve"> </t>
        </is>
      </c>
    </row>
    <row r="8">
      <c r="A8" s="4" t="inlineStr">
        <is>
          <t>Lease extension per year</t>
        </is>
      </c>
      <c r="B8" s="5" t="n">
        <v>397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Lease Expense) (Details) - USD ($)</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5" t="n">
        <v>387669</v>
      </c>
      <c r="C4" s="5" t="n">
        <v>387669</v>
      </c>
    </row>
    <row r="5">
      <c r="A5" s="4" t="inlineStr">
        <is>
          <t>Operating cash flows from operating leases</t>
        </is>
      </c>
      <c r="B5" s="5" t="n">
        <v>-380000</v>
      </c>
      <c r="C5" s="5" t="n">
        <v>-380000</v>
      </c>
    </row>
    <row r="6">
      <c r="A6" s="4" t="inlineStr">
        <is>
          <t>Weighted-average remaining lease term (in years)</t>
        </is>
      </c>
      <c r="B6" s="4" t="inlineStr">
        <is>
          <t>9 years</t>
        </is>
      </c>
      <c r="C6" s="4" t="inlineStr">
        <is>
          <t>10 years</t>
        </is>
      </c>
    </row>
    <row r="7">
      <c r="A7" s="4" t="inlineStr">
        <is>
          <t>Weighted-average discount rate</t>
        </is>
      </c>
      <c r="B7" s="10" t="n">
        <v>0.0525</v>
      </c>
      <c r="C7" s="10" t="n">
        <v>0.05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Future Minimum Lease Payments) (Details)</t>
        </is>
      </c>
      <c r="B1" s="2" t="inlineStr">
        <is>
          <t>Jun. 30, 2024 USD ($)</t>
        </is>
      </c>
    </row>
    <row r="2">
      <c r="A2" s="3" t="inlineStr">
        <is>
          <t>Leases [Abstract]</t>
        </is>
      </c>
      <c r="B2" s="4" t="inlineStr">
        <is>
          <t xml:space="preserve"> </t>
        </is>
      </c>
    </row>
    <row r="3">
      <c r="A3" s="4" t="inlineStr">
        <is>
          <t>2025</t>
        </is>
      </c>
      <c r="B3" s="5" t="n">
        <v>380000</v>
      </c>
    </row>
    <row r="4">
      <c r="A4" s="4" t="inlineStr">
        <is>
          <t>2026</t>
        </is>
      </c>
      <c r="B4" s="6" t="n">
        <v>380000</v>
      </c>
    </row>
    <row r="5">
      <c r="A5" s="4" t="inlineStr">
        <is>
          <t>2027</t>
        </is>
      </c>
      <c r="B5" s="6" t="n">
        <v>380000</v>
      </c>
    </row>
    <row r="6">
      <c r="A6" s="4" t="inlineStr">
        <is>
          <t>2028</t>
        </is>
      </c>
      <c r="B6" s="6" t="n">
        <v>380000</v>
      </c>
    </row>
    <row r="7">
      <c r="A7" s="4" t="inlineStr">
        <is>
          <t>2029</t>
        </is>
      </c>
      <c r="B7" s="6" t="n">
        <v>397000</v>
      </c>
    </row>
    <row r="8">
      <c r="A8" s="4" t="inlineStr">
        <is>
          <t>Thereafter</t>
        </is>
      </c>
      <c r="B8" s="6" t="n">
        <v>1588000</v>
      </c>
    </row>
    <row r="9">
      <c r="A9" s="4" t="inlineStr">
        <is>
          <t>Total lease payments</t>
        </is>
      </c>
      <c r="B9" s="6" t="n">
        <v>3505000</v>
      </c>
    </row>
    <row r="10">
      <c r="A10" s="4" t="inlineStr">
        <is>
          <t>Present value adjustment</t>
        </is>
      </c>
      <c r="B10" s="6" t="n">
        <v>-723578</v>
      </c>
    </row>
    <row r="11">
      <c r="A11" s="4" t="inlineStr">
        <is>
          <t>Total lease liabilities</t>
        </is>
      </c>
      <c r="B11" s="5" t="n">
        <v>27814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Narrative) (Details)</t>
        </is>
      </c>
      <c r="B1" s="2" t="inlineStr">
        <is>
          <t>12 Months Ended</t>
        </is>
      </c>
    </row>
    <row r="2">
      <c r="B2" s="2" t="inlineStr">
        <is>
          <t>Jun. 30, 2023 USD ($)</t>
        </is>
      </c>
    </row>
    <row r="3">
      <c r="A3" s="4" t="inlineStr">
        <is>
          <t>Koss Foundation [Member]</t>
        </is>
      </c>
      <c r="B3" s="4" t="inlineStr">
        <is>
          <t xml:space="preserve"> </t>
        </is>
      </c>
    </row>
    <row r="4">
      <c r="A4" s="3" t="inlineStr">
        <is>
          <t>Related Party Transaction [Line Items]</t>
        </is>
      </c>
      <c r="B4" s="4" t="inlineStr">
        <is>
          <t xml:space="preserve"> </t>
        </is>
      </c>
    </row>
    <row r="5">
      <c r="A5" s="4" t="inlineStr">
        <is>
          <t>Related party transaction amount</t>
        </is>
      </c>
      <c r="B5" s="5" t="n">
        <v>7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 Plans (Narrative) (Details) - USD ($)</t>
        </is>
      </c>
      <c r="B1" s="2" t="inlineStr">
        <is>
          <t>12 Months Ended</t>
        </is>
      </c>
    </row>
    <row r="2">
      <c r="B2" s="2" t="inlineStr">
        <is>
          <t>Jun. 30, 2024</t>
        </is>
      </c>
      <c r="C2" s="2" t="inlineStr">
        <is>
          <t>Jun. 30, 2023</t>
        </is>
      </c>
    </row>
    <row r="3">
      <c r="A3" s="3" t="inlineStr">
        <is>
          <t>Employee Stock Ownership Plan (ESOP) Disclosures [Line Items]</t>
        </is>
      </c>
      <c r="B3" s="4" t="inlineStr">
        <is>
          <t xml:space="preserve"> </t>
        </is>
      </c>
      <c r="C3" s="4" t="inlineStr">
        <is>
          <t xml:space="preserve"> </t>
        </is>
      </c>
    </row>
    <row r="4">
      <c r="A4" s="4" t="inlineStr">
        <is>
          <t>Company contributions</t>
        </is>
      </c>
      <c r="B4" s="5" t="n">
        <v>80831</v>
      </c>
      <c r="C4" s="5" t="n">
        <v>92986</v>
      </c>
    </row>
    <row r="5">
      <c r="A5" s="4" t="inlineStr">
        <is>
          <t>Matching contributions, percent</t>
        </is>
      </c>
      <c r="B5" s="9" t="n">
        <v>0.25</v>
      </c>
      <c r="C5" s="9" t="n">
        <v>0.25</v>
      </c>
    </row>
    <row r="6">
      <c r="A6" s="4" t="inlineStr">
        <is>
          <t>Koss Employee Stock Ownership Trust [Member]</t>
        </is>
      </c>
      <c r="B6" s="4" t="inlineStr">
        <is>
          <t xml:space="preserve"> </t>
        </is>
      </c>
      <c r="C6" s="4" t="inlineStr">
        <is>
          <t xml:space="preserve"> </t>
        </is>
      </c>
    </row>
    <row r="7">
      <c r="A7" s="3" t="inlineStr">
        <is>
          <t>Employee Stock Ownership Plan (ESOP) Disclosures [Line Items]</t>
        </is>
      </c>
      <c r="B7" s="4" t="inlineStr">
        <is>
          <t xml:space="preserve"> </t>
        </is>
      </c>
      <c r="C7" s="4" t="inlineStr">
        <is>
          <t xml:space="preserve"> </t>
        </is>
      </c>
    </row>
    <row r="8">
      <c r="A8" s="4" t="inlineStr">
        <is>
          <t>Contributions</t>
        </is>
      </c>
      <c r="B8" s="5" t="n">
        <v>0</v>
      </c>
      <c r="C8"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Narrative) (Details) - customer</t>
        </is>
      </c>
      <c r="B1" s="2" t="inlineStr">
        <is>
          <t>12 Months Ended</t>
        </is>
      </c>
    </row>
    <row r="2">
      <c r="B2" s="2" t="inlineStr">
        <is>
          <t>Jun. 30, 2024</t>
        </is>
      </c>
      <c r="C2" s="2" t="inlineStr">
        <is>
          <t>Jun. 30, 2023</t>
        </is>
      </c>
    </row>
    <row r="3">
      <c r="A3" s="4" t="inlineStr">
        <is>
          <t>Customer Concentration Risk [Member] | Accounts Receivab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major customers</t>
        </is>
      </c>
      <c r="B5" s="6" t="n">
        <v>3</v>
      </c>
      <c r="C5" s="4" t="inlineStr">
        <is>
          <t xml:space="preserve"> </t>
        </is>
      </c>
    </row>
    <row r="6">
      <c r="A6" s="4" t="inlineStr">
        <is>
          <t>Customer Concentration Risk [Member] | Accounts Receivable [Member] | Amazo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5</v>
      </c>
      <c r="C8" s="9" t="n">
        <v>0.13</v>
      </c>
    </row>
    <row r="9">
      <c r="A9" s="4" t="inlineStr">
        <is>
          <t>Customer Concentration Risk [Member] | Accounts Receivable [Member] | Eurosta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v>
      </c>
      <c r="C11" s="9" t="n">
        <v>0.24</v>
      </c>
    </row>
    <row r="12">
      <c r="A12" s="4" t="inlineStr">
        <is>
          <t>Customer Concentration Risk [Member] | Accounts Receivable [Member] | Ingram Micro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8</v>
      </c>
      <c r="C14" s="9" t="n">
        <v>0.14</v>
      </c>
    </row>
    <row r="15">
      <c r="A15" s="4" t="inlineStr">
        <is>
          <t>Customer Concentration Risk [Member] | Accounts Receivable [Member] | The Computer Supply Peopl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2</v>
      </c>
      <c r="C17" s="4" t="inlineStr">
        <is>
          <t xml:space="preserve"> </t>
        </is>
      </c>
    </row>
    <row r="18">
      <c r="A18" s="4" t="inlineStr">
        <is>
          <t>Customer Concentration Risk [Member] | Revenue Benchmar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Number of major customers</t>
        </is>
      </c>
      <c r="B20" s="6" t="n">
        <v>5</v>
      </c>
      <c r="C20" s="6" t="n">
        <v>5</v>
      </c>
    </row>
    <row r="21">
      <c r="A21" s="4" t="inlineStr">
        <is>
          <t>Customer Concentration Risk [Member] | Revenue Benchmark [Member] | Five Largest Client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46</v>
      </c>
      <c r="C23" s="9" t="n">
        <v>0.51</v>
      </c>
    </row>
    <row r="24">
      <c r="A24" s="4" t="inlineStr">
        <is>
          <t>Customer Concentration Risk [Member] | Revenue Benchmark [Member] | Amazon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17</v>
      </c>
      <c r="C26" s="9" t="n">
        <v>0.2</v>
      </c>
    </row>
    <row r="27">
      <c r="A27" s="4" t="inlineStr">
        <is>
          <t>Geographic Concentration Risk [Member] | Accounts Receivable [Member] | Foreign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9" t="n">
        <v>0.24</v>
      </c>
    </row>
    <row r="30">
      <c r="A30" s="4" t="inlineStr">
        <is>
          <t>Geographic Concentration Risk [Member] | Trade Accounts Receivable [Member] | Foreign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9" t="n">
        <v>0.05</v>
      </c>
      <c r="C32" s="4" t="inlineStr">
        <is>
          <t xml:space="preserve"> </t>
        </is>
      </c>
    </row>
    <row r="33">
      <c r="A33" s="4" t="inlineStr">
        <is>
          <t>Geographic Concentration Risk [Member] | Manufacturing Costs Benchmark [Member] | Vendor One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9" t="n">
        <v>0.65</v>
      </c>
      <c r="C35" s="9" t="n">
        <v>0.59</v>
      </c>
    </row>
    <row r="36">
      <c r="A36" s="4" t="inlineStr">
        <is>
          <t>Geographic Concentration Risk [Member] | Manufacturing Costs Benchmark [Member] | China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Number of major vendors</t>
        </is>
      </c>
      <c r="B38" s="6" t="n">
        <v>2</v>
      </c>
      <c r="C38" s="4" t="inlineStr">
        <is>
          <t xml:space="preserve"> </t>
        </is>
      </c>
    </row>
    <row r="39">
      <c r="A39" s="4" t="inlineStr">
        <is>
          <t>Maximum [Member] | Customer Concentration Risk [Member] | Accounts Receivable [Member] | The Computer Supply People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4" t="inlineStr">
        <is>
          <t xml:space="preserve"> </t>
        </is>
      </c>
      <c r="C41"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un. 30,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NATURE OF BUSINESS — Koss Corporation ("Koss"), a Delaware corporation, and its 100 %-owned subsidiaries (collectively the "Company"), reports its finances as a single reporting segment, as the Company’s only business line is the design, manufacture and sale of stereo headphones and related accessories. The Company leases its plant and office in Milwaukee, Wisconsin. The domestic market is served by domestic sales representatives and independent manufacturers' representatives working directly with certain retailers, distributors, and original equipment manufacturers. International markets are served by domestic sales representatives and sales personnel in the Netherlands and the Caucasus region which utilize independent distributors in several foreign countries. The Company has two subsidiaries, Koss Corp B.V. and Koss U.K. Limited ("Koss UK"), which were formed to comply with certain European Union ("EU") requirements. Koss Corp B.V. and Koss UK are non-operating and hold no assets. BASIS OF CONSOLIDATION — The Consolidated Financial Statements include the accounts of Koss and its subsidiaries, Koss Corp B.V. and Koss UK, which are 100 %-owned subsidiaries. All significant intercompany accounts and transactions have been eliminated. REVISION OF PREVIOUSLY ISSUED FINANCIAL STATEMENTS — During the second quarter of fiscal year 2024, the Company learned that, due to misinterpretation of the required tax treatment for certain disqualifying dispositions of Incentive Stock Options (ISO), the Company improperly withheld amounts for Social Security and Medicare (“FICA”) taxes on the taxable gains resulting from those dispositions and remitted such amounts to the Internal Revenue Service (“IRS”). Thus, for such disqualifying dispositions of ISOs beginning in fiscal year 2021, certain employees are owed a refund from the Company for the overpayment of the FICA taxes, with a similar refund due to the Company from the IRS for the employer portion of the taxes which were also remitted to the IRS and expensed by the Company. The Company will reimburse the over withheld taxes to the impacted employees and will file amended 941-X forms with the IRS to claim a refund for both the Company overpayment of FICA taxes as well as the amounts refunded to employees. As of June 30, 2024, the over-withheld taxes due to the impacted employees were remitted to the Company’s payroll provider for distribution to the employees. As such, no liability is recorded in accrued liabilities on the Consolidated Balance Sheet as of that date. The refund expected from the IRS as of June 30, 2024 and 2023 is $ 722,498 and $ 717,892 , respectively, and is included in prepaid expenses and other current assets on the Consolidated Balance Sheets. Based on an analysis of Accounting Standards Codification ASC 250 – “Accounting Changes and Error Corrections” (“ASC 250”), Staff Accounting Bulletin 99 – “Materiality” and Staff Accounting Bulletin 108 – “Considering the Effects of Prior Year Misstatements when Quantifying Misstatements in Current Year Financial Statements”, the Company determined that these errors did not result in the previously issued consolidated financial statements being materially misstated, and as such no restatement was necessary. The following tables present the effect of the revision on the Consolidated Balance Sheet as of June 30, 2023 and the Consolidated Statement of Operations and the Consolidated Statement of Cash Flows for the year ended June 30, 2023. As of June 30, 2023 As Previously Reported Revision As Revised Consolidated Balance Sheet: Prepaid expenses and other current assets $ 284,622 $ 717,892 $ 1,002,514 Total current assets 28,380,967 717,892 29,098,859 Total assets 38,370,805 717,892 39,088,697 Accrued liabilities 970,530 371,509 1,342,039 Total current liabilities 2,011,817 371,509 2,383,326 Total liabilities 6,909,910 371,509 7,281,419 Retained earnings 18,300,728 346,383 18,647,111 Total stockholders' equity $ 31,460,895 $ 346,383 $ 31,807,278 Year Ended June 30, 2023 As Previously Reported Revision As Revised Consolidated Statement of Operations: Selling, general and administrative expenses $ 29,358,466 $ ( 16,832 ) $ 29,341,634 (Loss) from operations ( 24,901,052 ) 16,832 ( 24,884,220 ) Income before income tax provision 8,619,757 16,832 8,636,589 Net income $ 8,302,380 $ 16,832 $ 8,319,212 Income per common share: Basic $ 0.90 $ 0.90 Diluted $ 0.85 $ 0.85 Year Ended June 30, 2023 As Previously Reported Revision As Revised Consolidated Statement of Cash Flows: Net income $ 8,302,380 $ 16,832 $ 8,319,212 Prepaid expenses and other current assets ( 96,144 ) ( 34,885 ) ( 131,029 ) Accrued liabilities 410,174 18,053 428,227 Net cash provided by operating activities $ 10,735,649 $ - $ 10,735,649 The effect of this revision on the opening balances within the Company's Consolidated Statement of Stockholders' Equity for the years ended June 30, 2023 and 2022 was as follows: As Previously Reported Revision As Revised Retained earnings, June 30, 2022 $ 9,998,348 $ 329,551 $ 10,327,899 Total stockholders' equity, June 30, 2022 22,697,489 329,551 23,027,040 Retained earnings, June 30, 2023 18,300,728 346,383 18,647,111 Total stockholders' equity, June 30, 2023 $ 31,460,895 $ 346,383 $ 31,807,278 The Company's Consolidated Statement of Stockholders' Equity for the year ended June 30, 2023 has also been revised to reflect the impacts to net income as presented above. REVENUE RECOGNITION — Revenues from product sales are recognized when the customer obtains control of the product, which typically occurs upon shipment from the Company's facility. There are a very limited number of customers for which control does not pass until they have received the products at their facility. Revenue from product sales is adjusted for estimated warranty obligations and variable consideration, which are detailed below. The amount of revenue recognized is to reflect the consideration expected to be received for those goods or services. Warranties - The Company offers a lifetime warranty to consumers in the United States and certain other countries. This lifetime warranty creates a future performance obligation. The Company determines the standalone selling price for this performance obligation using the cost-plus method. There are also certain foreign distributors that receive warranty repair parts and replacement headphones to satisfy warranty obligations in those countries. The Company defers revenue to recognize the future obligations related to these warranties. The deferred revenue is based on historical analysis of warranty claims relative to sales. This deferred revenue reflects the Company's best estimates of the amount of warranty returns and repairs it will experience during those future periods. If future warranty activity varies from the estimates, the Company will adjust the estimated deferred revenue, which would affect net sales and operating results in the period that such adjustment becomes known. The Company typically receives payment for product at the time of shipment or under normal collection terms, which are generally 30-60 days. The Company estimates that the warranty related performance obligation is satisfied within one to three years and therefore uses that same time frame for recognition of the deferred revenue, using amortization of 50 % in year 1 , 30 % in year 2 , and 20 % in year 3 for domestic sales. Export deferred revenue, where applicable, is recognized over a 12-month period from date of shipment. Reserves for Variable Consideration - Revenue from product sales is recorded at the net sales price, which includes estimates of variable consideration for which reserves are established and which result from returns, rebates, and co-pay assistance that are offered within contracts between the Company and its customers. Overall, these reserves reflect the Company's best estimates of the amount of consideration to which it is entitled based on the terms of the contract. If actual results in the future vary from the estimates, the Company will adjust these estimates, which would affect net sales and operating results in the period such variances become known. Product Returns - The Company generally offers customers a limited right of return. The Company estimates the amount of product sales that may be returned by its customers and records the estimate as a reduction of revenue in the period the related product revenue is recognized. Product return liabilities are estimated using historical sales and returns information. If actual results in the future vary from the estimates, the Company will adjust these estimates, which would affect net sales and operating results in the period such variances become known. Volume Rebates - The Company offers volume rebates to certain customers in the United States and certain foreign distributors. These volume rebates are tied to sales volume within specified periods. The amount of revenue is reduced for variable consideration related to customer rebates, which are calculated using expected values and is based on program specific factors such as expected rebate percentages and expected volumes. Changes in such accruals may be required if actual sales volume differs from estimated sales volume, which would affect net sales and operating results in the period such variances become known. Seller Fees – The Company pays fees to a major online marketplace for use of its services. Referral fees, the commission paid to the online platform to cover the costs associated with promoting, advertising, and facilitating product sales to its customers, are calculated as a percentage of the sales price and are imposed on sales of all products sold through the marketplace. When orders are fulfilled by the online marketplace, the Company is assessed fulfillment fees to cover the cost of fulfillment of the order as well as the assumption of risk of inventory control, damages and returns. The fees assessed are based on a product’s category, price, size and weight and are deducted from the sales price of each product prior to remittance to the Company with revenue reported on a net basis. Revenue from orders obtained through the online marketplace, but fulfilled by the Company direct to the end customer, are reported as gross sales and referral fees are recorded as selling expense in selling, general and administrative expenses. The Company’s related fulfillment costs are recorded in cost of goods sold. Sales Commissions - The Company has elected the practical expedient of not capitalizing sales commissions. RESEARCH AND DEVELOPMENT — Research and development is primarily comprised of product prototypes and testing. These activities, charged to operations as a component of selling, general and administrative expenses in the accompanying Consolidated Statements of Operations, amounted to $ 238,086 and $ 288,231 in 2024 and 2023, respectively. ADVERTISING COSTS — Advertising costs included within selling, general and administrative expenses in the accompanying Consolidated Statements of Operations were $ 142,859 in 2024 and $ 65,374 in 2023. Such costs are expensed as incurred. INCOME TAXES — The Company operates as a C Corporation under the Internal Revenue Code (the “Code”). Amounts provided for income tax expense (benefit)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benefit) for income taxes. The differences relate principally to different methods used for depreciation and amortization for income tax purposes, net operating loss carryforwards, capitalization requirements of the Code, allowances for doubtful accounts, provisions for excess and obsolete inventory, stock-based compensation, warranty reserves, and other income tax related carryforwards. A valuation allowance is established when necessary to reduce deferred income tax assets to the amount that is more likely than not to be realized. PATENT COSTS — The Company incurs on-going legal fees and filing costs related to the patent portfolio. These costs are expensed in the period they are incurred since no patent legal costs are probable to provide a future economic benefit. INCOME (LOSS) PER COMMON AND COMMON STOCK EQUIVALENT SHARE — Income (loss) per common and common stock equivalent share is calculated under the provisions of Topic 260 in the Accounting Standards Codification (“ASC”) which provides for calculation of “basic” and “diluted” income (loss) per share. Basic income (loss) per common and common stock equivalent share includes no dilution and is computed by dividing net income (loss) by the weighted average common shares outstanding for the period. Diluted income (loss) per common and common stock equivalent share reflects the potential dilution of securities that could share in the earnings (losses) of an entity. See Note 11 for additional information on income (loss) per common and common stock equivalent share. 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 ACCOUNTS RECEIVABLE — Accounts receivable consist of unsecured trade receivables due from customers. An allowance for credit losses is deducted from the cost basis of the receivables and is estimated using the aging method whereby expected credit losses are determined on the basis of how long a receivable has been outstanding as well as historical loss data. The estimates are then adjusted for changes in the risk characteristics of the Company’s customer base, changes in credit practices, current conditions, and reasonable and supportable future forecasts that would impact the collectability of the receivables. This model replaced the incurred loss model used in previous years. An adjustment of $ 4,105 was made during the year ended June 30, 2024 to record the appropriate allowance per the new methodology and no write-offs were necessary and there were no recoveries on prior losses. As such, the impact of the change on the Company’s financial statements was not significant. INVESTMENTS — Debt securities are classified as held-to-maturity as the Company has the positive intent and ability to hold them to maturity. The securities are carried at amortized cost as current or noncurrent based upon maturity date and unrealized gains and losses are recognized when realized. The amortized cost of debt securities is adjusted for amortization of premium and accretion of discount to maturity. Such amortization or accretion is included in interest income, along with other interest on cash and cash equivalents. Accrued interest receivable on held-to-maturity debt securities is shown separately on the Consolidated Balance Sheets and is not included in any estimate for credit losses. No allowance for credit losses on held-to-maturity U.S. Treasury securities is recorded as these securities have the following characteristics that support a zero-loss expectation: they are explicitly guaranteed by the U.S. government, are consistently highly rated by major rating agencies and have a long history of no credit losses. See Note 4 for additional information on investments. INVENTORIES — As of June 30, 2024 and 2023, the Company’s inventory was recorded using standard cost which approximates the lower of first in first out (“FIFO”) cost or net realizable value. The carrying value of inventory is reviewed for impairment on at least a quarterly basis, or more frequently if warranted due to changes in market conditions. See Note 5 for additional information on inventory. EQUIPMENT AND LEASEHOLD IMPROVEMENTS — Equipment and leasehold improvements are stated at cost. Depreciation and amortization are calculated using the straight-line method over the estimated useful lives of the respective assets. Leasehold improvements are amortized using the straight-line method over the shorter of the lease term or the estimated useful life of the asset. Major expenditures for leasehold improvements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6 for additional information on equipment and leasehold improvements. LEASES — The Company determines if a contract is a lease at the date of inception. The Company leases its facility in Milwaukee, Wisconsin from Koss Holdings, LLC, which is controlled by five equal ownership interests in trusts held by the five beneficiaries of the former chairman’s revocable trust and includes current stockholders of the Company. The lease agreement provides the Company the right to substantially all of the economic benefits and direct the use of the building, thus is considered a lease. The agreement does not convey ownership of the building to the lessee at the end of the lease term, does not contain an option to purchase the underlying asset at the end of the lease term and the lease term is not for a major part of the remaining economic life of the underlying asset so is accounted for as an operating lease. Operating leases are reported on the Company's Consolidated Balance Sheets as operating lease right-of-use ("ROU") assets and operating lease liabilities. Operating lease ROU assets and liabilities are valued at the present value of the future lease payment obligations. The Company uses a rate based upon current incremental borrowing rates to determine the present value of future lease payments as the rate is not implicit in the lease. Operating lease expense is recorded on a straight-line basis over the life of the lease taking into account expected renewal periods. LIFE INSURANCE POLICIES — Life insurance policies are stated at cash surrender value or at the amount the Company would receive in the case of split-dollar arrangements. Increases in cash surrender value, net of annual premiums paid, and the proceeds from company-owned life insurance policies are included in selling, general and administrative expenses and other income, respectively, in the Consolidated Statements of Operations. DEFERRED COMPENSATION —At June 30, 2024 and 2023, the Company’s deferred compensation liability is for a current officer and is calculated based on years of service and compensation, along with various assumptions related to expected retirement date, discount rates, and mortality tables. The related expense is calculated using the net present value of the expected payments and is included in selling, general and administrative expenses in the Consolidated Statements of Operations. See Note 10 for additional information on deferred compensation. FAIR VALUE OF FINANCIAL INSTRUMENTS — Fair value is the price that would be received to sell an asset or paid to transfer a liability in an ordinary transaction between market participants at the measurement date. A three-tier hierarchy prioritizes the inputs used in measuring fair value. These tiers include Level 1, defined as observable inputs such as quoted market prices in active markets; Level 2, defined as inputs other than quoted market prices in active markets that are either directly or indirectly observable; and Level 3, defined as unobservable inputs in which little or no market data exists, therefore, requiring an entity to develop its own assumptions. The asset's or liability's fair value measurement within the hierarchy is based on the lowest level of any input that is significant to the fair value measurement. Cash equivalents, accounts receivable, and accounts payable approximate fair value based on the short maturity of these instruments. The Company’s U.S. treasury debt securities are recorded at amortized cost with fair value disclosure. They have a readily available market price (Level 1 input), thus a lesser degree of judgment needs to be used in measuring fair value, and fair value was determined by quoted market prices . The fair value is based upon quoted market prices and is disclosed in Note 4. IMPAIRMENT OF LONG-LIVED ASSETS — The Company evaluates the recoverability of the carrying amount of long-lived assets whenever events or changes in circumstances indicate that the carrying amount of an asset may not be fully recoverable.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n undiscounted future cash flow analysis or other accepted valuation techniques. No impairments of the Company's long-lived assets were recorded in the years ended June 30, 2024 or 2023. LEGAL COSTS — All legal costs related to litigation, for which the Company is liable, are charged to operations as incurred, except contingent legal fees as described below. Proceeds from the settlement of legal disputes are recorded in other income when the amounts are determinable, and the collection is certain. License proceeds are considered functional and as such are recorded at a point in time, based on the underlying agreement. Related contingent legal fees and expenses are recorded in selling, general and administrative expense at that time. In the year ended June 30, 2023, the Company incurred legal fees and expenses of approximately $ 22,141,000 related to licensing proceeds received in the same year. Changes to the contingent legal fee expenses would have a material impact on the results of operations. STOCK-BASED COMPENSATION — The Company has a stock-based employee compensation plan, which is described more fully in Note 12.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 The Company recognizes forfeitures as they occur. OTHER INCOME — The Company maintains a program focused on enforcing its intellectual property and, in particular, certain of its patent portfolio, by filing complaints against certain parties alleging infringement on the Company’s patents relating to its wireless headphone technology. The Company has granted license agreements related to certain patents allowing the Company to recover certain of the fees and costs that were involved with the underlying efforts to enforce this portfolio . In the year ended June 30, 2023, the Company received licensing proceeds of $ 33,000,000 , which was recorded as other income. No other income was received in the year ended June 30, 2024.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Actual results could differ from tho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gal Matters (Narrative) (Details) - USD ($)</t>
        </is>
      </c>
      <c r="B1" s="2" t="inlineStr">
        <is>
          <t>12 Months Ended</t>
        </is>
      </c>
    </row>
    <row r="2">
      <c r="B2" s="2" t="inlineStr">
        <is>
          <t>Jun. 30, 2023</t>
        </is>
      </c>
      <c r="C2" s="2" t="inlineStr">
        <is>
          <t>Jun. 30, 2024</t>
        </is>
      </c>
    </row>
    <row r="3">
      <c r="A3" s="3" t="inlineStr">
        <is>
          <t>Legal Matters [Abstract]</t>
        </is>
      </c>
      <c r="B3" s="4" t="inlineStr">
        <is>
          <t xml:space="preserve"> </t>
        </is>
      </c>
      <c r="C3" s="4" t="inlineStr">
        <is>
          <t xml:space="preserve"> </t>
        </is>
      </c>
    </row>
    <row r="4">
      <c r="A4" s="4" t="inlineStr">
        <is>
          <t>Licensing proceeds</t>
        </is>
      </c>
      <c r="B4" s="5" t="n">
        <v>33000000</v>
      </c>
      <c r="C4" s="4" t="inlineStr">
        <is>
          <t xml:space="preserve"> </t>
        </is>
      </c>
    </row>
    <row r="5">
      <c r="A5" s="4" t="inlineStr">
        <is>
          <t>Legal fees and related expenses</t>
        </is>
      </c>
      <c r="B5" s="6" t="n">
        <v>22141000</v>
      </c>
      <c r="C5" s="4" t="inlineStr">
        <is>
          <t xml:space="preserve"> </t>
        </is>
      </c>
    </row>
    <row r="6">
      <c r="A6" s="4" t="inlineStr">
        <is>
          <t>Estimate of loss</t>
        </is>
      </c>
      <c r="B6" s="6" t="n">
        <v>41000</v>
      </c>
      <c r="C6" s="5" t="n">
        <v>41000</v>
      </c>
    </row>
    <row r="7">
      <c r="A7" s="4" t="inlineStr">
        <is>
          <t>Accrual</t>
        </is>
      </c>
      <c r="B7" s="5" t="n">
        <v>41000</v>
      </c>
      <c r="C7" s="5" t="n">
        <v>4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w Accounting Standard</t>
        </is>
      </c>
      <c r="B1" s="2" t="inlineStr">
        <is>
          <t>12 Months Ended</t>
        </is>
      </c>
    </row>
    <row r="2">
      <c r="B2" s="2" t="inlineStr">
        <is>
          <t>Jun. 30, 2024</t>
        </is>
      </c>
    </row>
    <row r="3">
      <c r="A3" s="3" t="inlineStr">
        <is>
          <t>New Accounting Standard [Abstract]</t>
        </is>
      </c>
      <c r="B3" s="4" t="inlineStr">
        <is>
          <t xml:space="preserve"> </t>
        </is>
      </c>
    </row>
    <row r="4">
      <c r="A4" s="4" t="inlineStr">
        <is>
          <t>New Accounting Standard</t>
        </is>
      </c>
      <c r="B4" s="4" t="inlineStr">
        <is>
          <t xml:space="preserve">2. NEW ACCOUNTING STANDARD New Accounting Standards Adopted as of July 1, 2023 Effective July 1, 2023, the Company adopted ASU 2016-13, Financial Instruments—Credit Losses (Topic 326): Measurement of Credit Losses on Financial Instruments using the modified retrospective approach for all financial assets measured at amortized cost, including trade receivables and held-to-maturity debt securities. The main goal of this ASU is to require businesses to adjust their allowance for lifetime expected credit losses rather than incurred losses. It is believed that the change will result in more timely recognition of such losses. The expected credit losses estimate will be based upon historical information, current conditions, and reasonable and supportable forecasts. Financial assets measured at amortized cost are presented at the net amount expected to be collected by using an allowance for credit losses. The Company adopted ASU 2016-13 effective July 1, 2023 using the modified retrospective approach for all financial assets measured at amortized cost. Allowance for Credit Losses – Accounts Receivable: The allowance for credit losses is deducted from the cost basis of the receivable to present the net amount expected to be collected on the accounts. The Company measures expected credit losses for accounts receivable using the aging method whereby expected credit losses are determined on the basis of how long a receivable has been outstanding. Historical loss data is utilized to estimate expected losses as the risk characteristics of the customer base and the Company’s credit practices have not changed significantly over time. The estimates are then adjusted for current conditions, such as level of inflation and the potential change in credit availability given rising interest rates, as well as supportable and reasonable forecasts indicating whether these conditions will continue into the future or new ones will arise that need to be considered. Upon evaluation of the impact of this ASU, the Company concluded that minimal reserves were necessary as historical losses were immaterial, and, based on the qualitative and quantitative analysis performed in accordance with Topic 326 requirements, the Company determined there was no reasonable expectation of significant credit losses associated with the Company’s accounts receivable in the foreseeable future. Allowance for Credit Losses - Held-to Maturity Debt Securities: The Company did not record an allowance for credit losses on held-to-maturity U.S. Treasury securities as these securities have the following characteristics that support a zero loss expectation: they are explicitly guaranteed by the U.S. government, are consistently highly rated by major rating agencies and have a long history of no credit losses. The adoption of ASU 2016-13 did not have a material impact on the Company’s Consolidated Financial Statements. Results for reporting periods beginning after July 1, 2023 are presented under CECL while prior period amounts continue to be reported in accordance with previously applicable accounting standards (Incurred Loss). Recently Issued Accounting Standard In December 2023, FASB issued ASU 2023-09, Income Taxes (Topic 740): Improvements to Income Tax Disclosures. The ASU focuses on income tax disclosures around effective tax rates and cash income taxes paid and requires consistent categories and greater disaggregation of information in the rate reconciliation, income taxes paid disaggregated by jurisdiction and certain other amendments. The new guidance will be effective for annual periods beginning after December 15, 2024, or the Company’s fiscal year ending June 30, 2026. Management is currently assessing the impact of the adoption of this standard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4</t>
        </is>
      </c>
    </row>
    <row r="3">
      <c r="A3" s="3" t="inlineStr">
        <is>
          <t>Revenue Recognition [Abstract]</t>
        </is>
      </c>
      <c r="B3" s="4" t="inlineStr">
        <is>
          <t xml:space="preserve"> </t>
        </is>
      </c>
    </row>
    <row r="4">
      <c r="A4" s="4" t="inlineStr">
        <is>
          <t>Revenue Recognition</t>
        </is>
      </c>
      <c r="B4" s="4" t="inlineStr">
        <is>
          <t xml:space="preserve">3.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2024 2023 United States $ 9,795,438 $ 9,848,521 Export 2,469,631 3,251,130 Net Sales $ 12,265,069 $ 13,099,651 Deferred revenue relates primarily to consumer and customer warranties. These constitute future performance obligations, and the Company defers revenue related to these future performance obligations. Effective July 1, 2023, the Company increased its deferral rates from 2.4 % to 3 % for domestic sales and decreased its deferral rate from 10 % to 8 % for export sales to reflect recent warranty experience. The Company recognized revenue, which was included in the deferred revenue liability at the beginning of the periods, of $ 308,851 and $ 338,529 in the years ended June 30, 2024 and 2023, respectively, for performance obligations related to consumer and customer warranties. The deferred revenue liability was $ 713,101 as of June 30, 2 022 . The Company estimates that the deferred revenue performance obligations are satisfied within 1 to 3 years and therefore uses the same time frame for recognition of the deferred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1:58:12Z</dcterms:created>
  <dcterms:modified xmlns:dcterms="http://purl.org/dc/terms/" xmlns:xsi="http://www.w3.org/2001/XMLSchema-instance" xsi:type="dcterms:W3CDTF">2024-08-29T21:58:12Z</dcterms:modified>
</cp:coreProperties>
</file>